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Convertible Debt" sheetId="12" state="visible" r:id="rId12"/>
    <sheet xmlns:r="http://schemas.openxmlformats.org/officeDocument/2006/relationships" name="Mineral Properties" sheetId="13" state="visible" r:id="rId13"/>
    <sheet xmlns:r="http://schemas.openxmlformats.org/officeDocument/2006/relationships" name="Reclamation and Environmental"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Fair Value Measurements (Tables" sheetId="20" state="visible" r:id="rId20"/>
    <sheet xmlns:r="http://schemas.openxmlformats.org/officeDocument/2006/relationships" name="Capital Stock (Tables)" sheetId="21" state="visible" r:id="rId21"/>
    <sheet xmlns:r="http://schemas.openxmlformats.org/officeDocument/2006/relationships" name="Convertible Debt (Tables)" sheetId="22" state="visible" r:id="rId22"/>
    <sheet xmlns:r="http://schemas.openxmlformats.org/officeDocument/2006/relationships" name="Mineral Properties (Tables)" sheetId="23" state="visible" r:id="rId23"/>
    <sheet xmlns:r="http://schemas.openxmlformats.org/officeDocument/2006/relationships" name="Reclamation and Environmental (" sheetId="24" state="visible" r:id="rId24"/>
    <sheet xmlns:r="http://schemas.openxmlformats.org/officeDocument/2006/relationships" name="Other Income (Tables)" sheetId="25" state="visible" r:id="rId25"/>
    <sheet xmlns:r="http://schemas.openxmlformats.org/officeDocument/2006/relationships" name="Segmented Information (Tables)" sheetId="26" state="visible" r:id="rId26"/>
    <sheet xmlns:r="http://schemas.openxmlformats.org/officeDocument/2006/relationships" name="Fair Value Measurements - Fair " sheetId="27" state="visible" r:id="rId27"/>
    <sheet xmlns:r="http://schemas.openxmlformats.org/officeDocument/2006/relationships" name="Non-Cash Transactions - Additio" sheetId="28" state="visible" r:id="rId28"/>
    <sheet xmlns:r="http://schemas.openxmlformats.org/officeDocument/2006/relationships" name="Capital Stock - Additional Info" sheetId="29" state="visible" r:id="rId29"/>
    <sheet xmlns:r="http://schemas.openxmlformats.org/officeDocument/2006/relationships" name="Capital Stock - Schedule of Fai" sheetId="30" state="visible" r:id="rId30"/>
    <sheet xmlns:r="http://schemas.openxmlformats.org/officeDocument/2006/relationships" name="Capital Stock - Summary of Opti" sheetId="31" state="visible" r:id="rId31"/>
    <sheet xmlns:r="http://schemas.openxmlformats.org/officeDocument/2006/relationships" name="Capital Stock - Summary of Stat" sheetId="32" state="visible" r:id="rId32"/>
    <sheet xmlns:r="http://schemas.openxmlformats.org/officeDocument/2006/relationships" name="Convertible Debt - Summary of C" sheetId="33" state="visible" r:id="rId33"/>
    <sheet xmlns:r="http://schemas.openxmlformats.org/officeDocument/2006/relationships" name="Convertible Debt - Additional I" sheetId="34" state="visible" r:id="rId34"/>
    <sheet xmlns:r="http://schemas.openxmlformats.org/officeDocument/2006/relationships" name="Mineral Properties - Capitalize" sheetId="35" state="visible" r:id="rId35"/>
    <sheet xmlns:r="http://schemas.openxmlformats.org/officeDocument/2006/relationships" name="Mineral Properties - Additional" sheetId="36" state="visible" r:id="rId36"/>
    <sheet xmlns:r="http://schemas.openxmlformats.org/officeDocument/2006/relationships" name="Reclamation and Environmental -" sheetId="37" state="visible" r:id="rId37"/>
    <sheet xmlns:r="http://schemas.openxmlformats.org/officeDocument/2006/relationships" name="Reclamation and Environmental_2" sheetId="38" state="visible" r:id="rId38"/>
    <sheet xmlns:r="http://schemas.openxmlformats.org/officeDocument/2006/relationships" name="Reclamation and Environmental_3" sheetId="39" state="visible" r:id="rId39"/>
    <sheet xmlns:r="http://schemas.openxmlformats.org/officeDocument/2006/relationships" name="Other Income - Other Income Det" sheetId="40" state="visible" r:id="rId40"/>
    <sheet xmlns:r="http://schemas.openxmlformats.org/officeDocument/2006/relationships" name="Segmented Information - Schedul" sheetId="41" state="visible" r:id="rId41"/>
    <sheet xmlns:r="http://schemas.openxmlformats.org/officeDocument/2006/relationships" name="Commitments and Contingencies -" sheetId="42" state="visible" r:id="rId42"/>
    <sheet xmlns:r="http://schemas.openxmlformats.org/officeDocument/2006/relationships" name="Subsequent Events - Additional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Dec. 31, 2021</t>
        </is>
      </c>
      <c r="C2" s="2" t="inlineStr">
        <is>
          <t>Feb. 04, 2022</t>
        </is>
      </c>
    </row>
    <row r="3">
      <c r="A3" s="3" t="inlineStr">
        <is>
          <t>Cover [Abstract]</t>
        </is>
      </c>
    </row>
    <row r="4">
      <c r="A4" s="4" t="inlineStr">
        <is>
          <t>Entity Registrant Name</t>
        </is>
      </c>
      <c r="B4" s="4" t="inlineStr">
        <is>
          <t>PARAMOUNT GOLD NEVADA CORP.</t>
        </is>
      </c>
    </row>
    <row r="5">
      <c r="A5" s="4" t="inlineStr">
        <is>
          <t>Entity Central Index Key</t>
        </is>
      </c>
      <c r="B5" s="4" t="inlineStr">
        <is>
          <t>0001629210</t>
        </is>
      </c>
    </row>
    <row r="6">
      <c r="A6" s="4" t="inlineStr">
        <is>
          <t>Current Fiscal Year End Date</t>
        </is>
      </c>
      <c r="B6" s="4" t="inlineStr">
        <is>
          <t>--06-30</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Fiscal Year Focus</t>
        </is>
      </c>
      <c r="B10" s="4" t="inlineStr">
        <is>
          <t>2022</t>
        </is>
      </c>
    </row>
    <row r="11">
      <c r="A11" s="4" t="inlineStr">
        <is>
          <t>Document Fiscal Period Focus</t>
        </is>
      </c>
      <c r="B11" s="4" t="inlineStr">
        <is>
          <t>Q2</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Dec. 31,
		2021</t>
        </is>
      </c>
    </row>
    <row r="15">
      <c r="A15" s="4" t="inlineStr">
        <is>
          <t>Trading Symbol</t>
        </is>
      </c>
      <c r="B15" s="4" t="inlineStr">
        <is>
          <t>PZG</t>
        </is>
      </c>
    </row>
    <row r="16">
      <c r="A16" s="4" t="inlineStr">
        <is>
          <t>Entity Current Reporting Status</t>
        </is>
      </c>
      <c r="B16" s="4" t="inlineStr">
        <is>
          <t>Yes</t>
        </is>
      </c>
    </row>
    <row r="17">
      <c r="A17" s="4" t="inlineStr">
        <is>
          <t>Entity Interactive Data Current</t>
        </is>
      </c>
      <c r="B17" s="4" t="inlineStr">
        <is>
          <t>Yes</t>
        </is>
      </c>
    </row>
    <row r="18">
      <c r="A18" s="4" t="inlineStr">
        <is>
          <t>Entity Shell Company</t>
        </is>
      </c>
      <c r="B18" s="4" t="inlineStr">
        <is>
          <t>false</t>
        </is>
      </c>
    </row>
    <row r="19">
      <c r="A19" s="4" t="inlineStr">
        <is>
          <t>Entity File Number</t>
        </is>
      </c>
      <c r="B19" s="4" t="inlineStr">
        <is>
          <t>001-36908</t>
        </is>
      </c>
    </row>
    <row r="20">
      <c r="A20" s="4" t="inlineStr">
        <is>
          <t>Title of 12(b) Security</t>
        </is>
      </c>
      <c r="B20" s="4" t="inlineStr">
        <is>
          <t>Common Stock</t>
        </is>
      </c>
    </row>
    <row r="21">
      <c r="A21" s="4" t="inlineStr">
        <is>
          <t>Security Exchange Name</t>
        </is>
      </c>
      <c r="B21" s="4" t="inlineStr">
        <is>
          <t>NYSEAMER</t>
        </is>
      </c>
    </row>
    <row r="22">
      <c r="A22" s="4" t="inlineStr">
        <is>
          <t>Entity Tax Identification Number</t>
        </is>
      </c>
      <c r="B22" s="4" t="inlineStr">
        <is>
          <t>98-0138393</t>
        </is>
      </c>
    </row>
    <row r="23">
      <c r="A23" s="4" t="inlineStr">
        <is>
          <t>Entity Address, Address Line One</t>
        </is>
      </c>
      <c r="B23" s="4" t="inlineStr">
        <is>
          <t>665 Anderson Street</t>
        </is>
      </c>
    </row>
    <row r="24">
      <c r="A24" s="4" t="inlineStr">
        <is>
          <t>Entity Address, City or Town</t>
        </is>
      </c>
      <c r="B24" s="4" t="inlineStr">
        <is>
          <t>Winnemucca</t>
        </is>
      </c>
    </row>
    <row r="25">
      <c r="A25" s="4" t="inlineStr">
        <is>
          <t>Entity Address, State or Province</t>
        </is>
      </c>
      <c r="B25" s="4" t="inlineStr">
        <is>
          <t>NV</t>
        </is>
      </c>
    </row>
    <row r="26">
      <c r="A26" s="4" t="inlineStr">
        <is>
          <t>Entity Address, Postal Zip Code</t>
        </is>
      </c>
      <c r="B26" s="4" t="inlineStr">
        <is>
          <t>89445</t>
        </is>
      </c>
    </row>
    <row r="27">
      <c r="A27" s="4" t="inlineStr">
        <is>
          <t>City Area Code</t>
        </is>
      </c>
      <c r="B27" s="4" t="inlineStr">
        <is>
          <t>775</t>
        </is>
      </c>
    </row>
    <row r="28">
      <c r="A28" s="4" t="inlineStr">
        <is>
          <t>Local Phone Number</t>
        </is>
      </c>
      <c r="B28" s="4" t="inlineStr">
        <is>
          <t>625-3600</t>
        </is>
      </c>
    </row>
    <row r="29">
      <c r="A29" s="4" t="inlineStr">
        <is>
          <t>Entity Incorporation, State or Country Code</t>
        </is>
      </c>
      <c r="B29" s="4" t="inlineStr">
        <is>
          <t>NV</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437787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6 Months Ended</t>
        </is>
      </c>
    </row>
    <row r="2">
      <c r="B2" s="2" t="inlineStr">
        <is>
          <t>Dec. 31, 2021</t>
        </is>
      </c>
    </row>
    <row r="3">
      <c r="A3" s="3" t="inlineStr">
        <is>
          <t>Nonmonetary Transactions [Abstract]</t>
        </is>
      </c>
    </row>
    <row r="4">
      <c r="A4" s="4" t="inlineStr">
        <is>
          <t>Non-Cash Transactions</t>
        </is>
      </c>
      <c r="B4" s="4" t="inlineStr">
        <is>
          <t xml:space="preserve">Note 4. Non-Cash Transactions During the six-month period ended December 31, 2021, the Company issued 168,690 shares of Common Stock for payment of interest accrued and owing on its outstanding 2019 Convertible Notes. During the six-month period ended December 31, 2020, the Company issued 183,395 shares of Common Stock for payment of interest accrued and owing on its outstanding 2019 Convertible Notes. Additionally, 550,609 shares of Common Stock were issued upon the conversion of 551 of its outstanding 2019 Convertible Notes. The Company also issued 166,792 shares of Common Stock to Ausenco Engineering USA South Inc. in exchange for services valued at $183,4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Dec. 31, 2021</t>
        </is>
      </c>
    </row>
    <row r="3">
      <c r="A3" s="3" t="inlineStr">
        <is>
          <t>Equity [Abstract]</t>
        </is>
      </c>
    </row>
    <row r="4">
      <c r="A4" s="4" t="inlineStr">
        <is>
          <t>Capital Stock</t>
        </is>
      </c>
      <c r="B4" s="4" t="inlineStr">
        <is>
          <t>Note 5. Capital Stock Authorized Capital Authorized capital stock consists of 200,000,000 common shares with par value of $0.01 per common share (June 30, 2021 – 200,000,000 common shares with par value $0.01 per common share). During the six-month period ended December 31, 2021, the Company issued 2,301,058 shares at an approximate average price of $0.853 for gross proceeds of $1,963,931 through its at-the-market offering. Share issuance costs related to this were $65,456. The Company also issued 168,690 shares for payment of interest accrued and owing (Note 6) with a fair value of $163,642. During the six-month period ended December 31, 2020, the Company issued At December 31, 2021 there were 40,623,857 common shares issued and outstanding (June 30, 2021 – 38,154,109 common shares). Stock Options and Stock Based Compensation Paramount’s 2015 and 2016 Stock Incentive and Compensation Plans, which are stockholder-approved, permits the grant of stock options and stock to its employees and directors for up to 3.5 million shares of common stock. Option awards are generally granted with an exercise price equal to the market price of Paramount’s stock at the date of grant and have contractual lives of 5 years . To better align the interests of its key executives, employee s and directors with those of its shareholders a significant portion of those share option awards will vest contingent upon meeting certain stock price appreciation performance goals and other performance conditions. Option and share awards provide for accelerated vesting if there is a change in control (as defined in the employee share option plan). During the three-month period ended December 31, 2021, the Company did not grant any stock options (2020 – 700,000). During the three-month period ended December 31, 2021, share-based compensation expense relating to service condition options and performance condition options was $25,410 and $16,470, respectively (2020 - $176,973 and $24,492) . During the six-month period ended December 31, 2021, the Company did not grant any stock options (2020 – 755,000). During the six-month period ended December 31, 2021, share-based compensation expense relating to service condition options and performance condition options was $48,050 and $36,501, respectively (2020 - $200,002 and $78,887). The fair value for these options was calculated using the Black-Scholes option valuations method. The weighted average assumptions used for the six-month period ended December 31, 2021 and six-month period ended December 31, 2020 were as follows:
Six-Months Ended December 31, 2021
Six-Months Ended December 31, 2020
Weighted average risk-free interest rate
N/A
0.22
%
Weighted-average volatility
N/A
60
%
Expected dividends
N/A
$
0.00
Weighted average expected term (years)
N/A
5.00
Weighted average fair value
N/A
$
0.57
A summary of option activity under the Stock Incentive and Compensation Plans as of December 31, 2021 is presented below:
Options
Options
Weighted Average Exercise
Weighted- Average Remaining Contractual Term (Years)
Aggregate Intrinsic
Outstanding at June 30, 2020
1,243,995
$
1.20
3.63
$
165,600
Granted
755,000
1.13
4.44
—
Exercised
—
—
—
—
Forfeited or expired
—
—
—
—
Outstanding at June 30, 2021
1,998,995
$
1.17
3.31
$
—
Granted
—
—
—
$
—
Exercised
—
—
—
—
Forfeited or expired
(190,000
)
—
—
—
Outstanding at December 31, 2021
1,808,995
$
1.14
2.92
$
—
Exercisable at December 31, 2021
1,151,662
$
1.15
2.97
$
—
A summary of the status of Paramount’s non-vested options as at December 31, 2021 is presented below:
Non-vested Options
Options
Weighted- Average Date Fair Value
Non-vested at June 30, 2020
943,992
$
0.51
Granted
755,000
0.56
Vested
(664,994
)
0.50
Forfeited or expired
—
—
Non-vested at June 30, 2021
1,033,998
$
0.55
Granted
—
—
Vested
(288,332
)
0.53
Forfeited or expired
(88,333
)
0.73
Non-vested at December 31, 2021
657,333
$
0.55
As of December 31, 2021, there was $36,091 of total unrecognized compensation cost related to non-vested share-based compensation arrangements granted under the employee share option plans. That cost is expected to be recognized over a weighted-average period of 1.15 years. The total fair value of stock based compensation arrangements vested during the six-month period ended December 31, 2021 and 2020, was $152,279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6 Months Ended</t>
        </is>
      </c>
    </row>
    <row r="2">
      <c r="B2" s="2" t="inlineStr">
        <is>
          <t>Dec. 31, 2021</t>
        </is>
      </c>
    </row>
    <row r="3">
      <c r="A3" s="3" t="inlineStr">
        <is>
          <t>Debt Disclosure [Abstract]</t>
        </is>
      </c>
    </row>
    <row r="4">
      <c r="A4" s="4" t="inlineStr">
        <is>
          <t>Convertible Debt</t>
        </is>
      </c>
      <c r="B4" s="4" t="inlineStr">
        <is>
          <t xml:space="preserve">Note 6. Convertible Debt
Debt
December 31, 2021
June 30, 2021
Current
Non-Current
Current
Non-Current
2019 Secured Convertible Notes
$
—
$
4,277,690
$
—
$
4,277,690
Less: unamortized discount and issuance costs
—
(85,786
)
—
(116,188
)
$
—
$
4,191,904
$
—
$
4,161,502
In September 2019, the Company completed a private offering of 5,478 Senior Secured Convertible Notes (“2019 Convertible Notes”) at $975 per $1,000 face amount due in 2023. Each 2019 Convertible Note will bear an interest rate of 7.5% per annum, payable semi-annually. The effective interest rate of the 2019 Convertible Notes in 9.23%. The principal amount of the 2019 Convertible Notes will be convertible at a price of $1.00 per share of Paramount common stock. Unamortized discount and issuance costs of $275,883 will be amortized as an additional interest expense over the four year term of the 2019 Convertible Notes. During the six-month period ended December 31, 2021, the Company amortized $30,402 (2020- $53,758) of discount and issuance costs. 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At December 31, 2021, the working capital covenant was met by the Company. During the six-month period ended December 31, 2021, there were no conversions of 2019 Convertible Notes to common stock of the Company. During the six-month period ended December 31, 2020, 551 of the 2019 Convertible Notes outstanding were converted into 550,609 shares of common stock of the Company (Note 5) and $20,760 of unamortized discount and issuance costs were debited to additional paid in capital to reflect the issued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6 Months Ended</t>
        </is>
      </c>
    </row>
    <row r="2">
      <c r="B2" s="2" t="inlineStr">
        <is>
          <t>Dec. 31, 2021</t>
        </is>
      </c>
    </row>
    <row r="3">
      <c r="A3" s="3" t="inlineStr">
        <is>
          <t>Mineral Industries Disclosures [Abstract]</t>
        </is>
      </c>
    </row>
    <row r="4">
      <c r="A4" s="4" t="inlineStr">
        <is>
          <t>Mineral Properties</t>
        </is>
      </c>
      <c r="B4" s="4" t="inlineStr">
        <is>
          <t xml:space="preserve">Note 7. Mineral Properties The Company has capitalized acquisition costs on mineral properties as follows:
December 31, 2021
June 30, 2021
Sleeper and other Nevada based Projects
$
26,031,976
$
26,011,976
Grassy Mountain and other Oregon based Projects
23,210,728
23,185,728
$
49,242,704
$
49,197,704
Sleeper: Sleeper is located in Humboldt County, Nevada, approximately 26 miles northwest of the town of Winnemucca. The Sleeper Gold Mine consists of 2,322 unpatented mining claims totaling approximately 38,300 acres. Grassy Mountain: The Grassy Mountain Project is located in Malheur County, Oregon, approximately 22 miles south of Vale, Oregon, and roughly 70 miles west of Boise, Idaho. It consists of 442 unpatented lode claims, 3 patented lode claims, and various leased fee land surface and surface/mineral rights, covering approximately 8,300 ac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t>
        </is>
      </c>
      <c r="B1" s="2" t="inlineStr">
        <is>
          <t>6 Months Ended</t>
        </is>
      </c>
    </row>
    <row r="2">
      <c r="B2" s="2" t="inlineStr">
        <is>
          <t>Dec. 31, 2021</t>
        </is>
      </c>
    </row>
    <row r="3">
      <c r="A3" s="3" t="inlineStr">
        <is>
          <t>Environmental Remediation Obligations [Abstract]</t>
        </is>
      </c>
    </row>
    <row r="4">
      <c r="A4" s="4" t="inlineStr">
        <is>
          <t>Reclamation and Environmental</t>
        </is>
      </c>
      <c r="B4" s="4" t="inlineStr">
        <is>
          <t>Note 8. Reclamation and Environmental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Company has posted several cash bonds as financial security to satisfy reclamation requirements. The balance of posted cash reclamation bonds at December 31, 2021 is $500,738 (June 30, 2021 - $533,703). Paramount is responsible for managing the reclamation activities from the previous mine operations at the Sleeper Gold Mine as directed by the BLM and the Nevada State Department of Environmental Protection (“NDEP”). Paramount has estimated the undiscounted reclamation costs for existing disturbances at the Sleeper Gold Project required by the BLM to be $3,557,944. These costs are expected to be incurred between the calendar years 2021 and 2060. Paramount has also estimated undiscounted reclamation cost as required by the NDEP to be $1,470,000. These costs include on-going monitoring and new requests from the NDEP to convert three processing ponds from the historical operations to evaporation cell ponds by 2023. On-going monitoring costs are expected to be incurred between 2022 and 2039. The sum of expected costs by year are discounted using the Company’s credit adjusted risk free interest rate from the time it expects to pay the retirement to the time it incurs the obligation. The asset retirement obligation for the Sleeper Gold Project recorded on the balance sheet is equal to the present value of the estimated reclamation costs as required by both the BLM and NDEP. The following variables were used in the calculation for the periods ending December 31, 2021 and June 30, 2021:
Six-Months Ended December 31, 2021
Year Ended June 30, 2021
Weighted-average credit adjusted risk free rate
9.89
%
9.89
%
Weighted-average inflation rate
2.31
%
2.31
% Changes to the Company’s asset retirement obligations for the Sleeper Gold Mine for the six-month period ended December 31, 2021 and the year ended June 30, 2021 are as follows:
Six-Month Period Ended December 31, 2021
Year Ended June 30, 2021
Balance at beginning of period
$
1,849,644
$
615,170
Accretion expense
91,938
60,040
Additions and change in estimates
—
1,498,950
Settlements
(31,750
)
(324,516
)
Balance at end of period
$
1,909,832
$
1,849,644
The balance of the asset retirement obligation of $1,909,832 at December 31, 2021 (June 30, 2021 -$1,849,644 ) is comprised of a current portion of $290,272 (June 30, 2020 -$310,022 ) and a non-current portion of $1,619,560 (June 30, 2020 -$1,539,622). The Company recorded an accretion expense for the three and six-month period ended December 31, 2021 of $45,969 and $91,938 (2020 - $15,010 and $30,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6 Months Ended</t>
        </is>
      </c>
    </row>
    <row r="2">
      <c r="B2" s="2" t="inlineStr">
        <is>
          <t>Dec. 31, 2021</t>
        </is>
      </c>
    </row>
    <row r="3">
      <c r="A3" s="3" t="inlineStr">
        <is>
          <t>Other Income [Abstract]</t>
        </is>
      </c>
    </row>
    <row r="4">
      <c r="A4" s="4" t="inlineStr">
        <is>
          <t>Other Income</t>
        </is>
      </c>
      <c r="B4" s="4" t="inlineStr">
        <is>
          <t>Note 9. Other Income The Company’s other income details for the three and six-month periods ended December 31, 2021 and 2020 were as follows:
Three-Month Period
Six-Month Period
Three-Month Period
Six-Month Period
Ended December 31, 2021
Ended December 31, 2021
Ended December 31, 2020
Ended December 31, 2020
Re-imbursement of reclamation costs
$
—
$
110,441
$
185,852
$
249,057
Leasing of water rights to third party
—
5,858
—
5,743
Total
$
—
$
116,299
$
185,852
$
254,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Dec. 31, 2021</t>
        </is>
      </c>
    </row>
    <row r="3">
      <c r="A3" s="3" t="inlineStr">
        <is>
          <t>Segment Reporting [Abstract]</t>
        </is>
      </c>
    </row>
    <row r="4">
      <c r="A4" s="4" t="inlineStr">
        <is>
          <t>Segmented Information</t>
        </is>
      </c>
      <c r="B4" s="4" t="inlineStr">
        <is>
          <t>Note 10. Segmented Information Segmented information has been compiled based on the material mineral properties in which the Company performs exploration activities. Expenses and mineral property carrying values by material project for the three and six-month periods ended December 31, 2021:
Exploration Expenses
Land Holding Costs
Three-Month Period Ended December 31, 2021
Six-Month Period Ended December 31, 2021
Three-Month Period Ended December 31, 2021
Six -Month Period Ended December 31, 2021
Mineral Properties As at December 31, 2021
Sleeper Gold Project and other Nevada based Projects
$
648,703
$
983,945
$
124,633
$
237,448
$
26,031,976
Grassy Mountain Project and other Oregon based Projects
1,259,158
2,180,723
48,501
76,879
23,210,728
$
1,907,861
$
3,164,668
$
173,134
$
314,327
$
49,242,704
Expenses for the three and six-month periods ended December 31, 2020 and mineral property carrying values as at June 30, 2021 by material project:
Exploration Expenses
Land Holding Costs
Three-Month Period Ended December 31, 2020
Six-Month Period Ended December 31, 2020
Three-Month Period Ended December 31, 2020
Six-Month Period Ended December 31, 2020
Mineral Properties As at June 30, 2021
Sleeper Gold Project and other Nevada based Projects
$
148,623
$
431,884
$
106,906
$
213,810
$
26,011,976
Grassy Mountain Project and other Oregon based Projects
725,865
1,078,631
23,494
47,774
23,185,728
$
874,488
$
1,510,515
$
130,400
$
261,584
$
49,197,7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1. Commitments and Contingencies Other Commitments Paramount has an agreement to acquire 44 mining claims (“Cryla Claims”) covering 589 acres located immediately to the west of the proposed Grassy Mountain site from Cryla LLC. Paramount is obligated to make annual lease payments of $40,000 per year for the first two years of the lease term commencing in 2018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on a prevailing price of the metals produced from the Cryla Claims. The royalty rate ranges between 2% and 4% based on the daily price of gold. The agreement with Cryla can be terminated by Paramount at any time. All lease payments under the agreement are up-to-date and no other payments were made during the six-month period ended December 31, 2021. The Cryla Claims are without known mineral reserves and there is no current exploratory work being performed. Paramount has an agreement with Nevada Select Royalty (“Nevada Select”) to purchase 100% of the Frost Project, which consists of 40 mining claims located approximately 12 miles west of its Grassy Mountain Project. A total consideration of $250,000 payable to Nevada Select will be based on certain events over time. Nevada Select will retain a 2% NSR on the Frost Claims and Paramount has the right to reduce the NSR to 1% for a payment of $1 million. For the six-month period ended December 31, 2021, the Company has made all required payments under the agreement. The Frost Claims are without known mineral reserves. During the six-month period ended December 31, 2021, the Company entered into an option agreement with Nevada Select to purchase the Bald Peak mining claims in the State of Nevada and California for a total consideration of $300,000. Payments under the agreement will be based on achieving certain events over time. Upon signing the agreement Paramount made a payment to Nevada Select of $20,000. The Bald Peak Claims are without known mineral reserv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2. Subsequent Events Subsequent to the period end, the Company issued 235,894 shares of Common Stock at a fair value price of $0.68 for payment of interest accrued and owing at December 31, 2021 on its outstanding 2019 Convertible Notes. Subsequent to the period end, the Company issued 2,919,045 ATM shares at an average price of $0.70 for gross proceeds of approximately $2,043,3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Dec. 31, 2021</t>
        </is>
      </c>
    </row>
    <row r="3">
      <c r="A3" s="3" t="inlineStr">
        <is>
          <t>Accounting Policies [Abstract]</t>
        </is>
      </c>
    </row>
    <row r="4">
      <c r="A4" s="4" t="inlineStr">
        <is>
          <t>Basis of Presentation and Preparation</t>
        </is>
      </c>
      <c r="B4" s="4" t="inlineStr">
        <is>
          <t xml:space="preserve">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s primary goal during the COVID-19 pandemic is to safeguard the health of our employees, suppliers and the communities where we operate while minimizing business interruption. To date, COVID-19 pandemic has not had a material impact on our business however because of the highly uncertain and dynamic nature of events relating to the COVID-19 pandemic, it is not currently possible to predict any future impact of the COVID-19 pandemic, but these impacts could have a material adverse effect on the business, financial position, results of operations and/or cash flows. We will continue to monitor the COVID-19 situation closely. The results of operations for the interim period ended December 31, 2021 are not necessarily indicative of the operating results expected for any future period.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1. </t>
        </is>
      </c>
    </row>
    <row r="5">
      <c r="A5" s="4" t="inlineStr">
        <is>
          <t>Significant Accounting Policies</t>
        </is>
      </c>
      <c r="B5" s="4" t="inlineStr">
        <is>
          <t xml:space="preserve">Significant Accounting Policies Please see Note 1- Description of Business and Summary of Significant Accounting Policies contained in the 2021 10-K. </t>
        </is>
      </c>
    </row>
    <row r="6">
      <c r="A6" s="4" t="inlineStr">
        <is>
          <t>Recent Accounting Guidance</t>
        </is>
      </c>
      <c r="B6" s="4" t="inlineStr">
        <is>
          <t xml:space="preserve">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ASU is effective for the Company beginning on January 1, 2024. The Company is currently evaluating the impact of implementing these changes on the Company’s consolidated financial position, operating results and cash-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 USD ($)</t>
        </is>
      </c>
      <c r="B1" s="2" t="inlineStr">
        <is>
          <t>Dec. 31, 2021</t>
        </is>
      </c>
      <c r="C1" s="2" t="inlineStr">
        <is>
          <t>Jun. 30, 2021</t>
        </is>
      </c>
    </row>
    <row r="2">
      <c r="A2" s="3" t="inlineStr">
        <is>
          <t>Current Assets</t>
        </is>
      </c>
    </row>
    <row r="3">
      <c r="A3" s="4" t="inlineStr">
        <is>
          <t>Cash and cash equivalents</t>
        </is>
      </c>
      <c r="B3" s="6" t="n">
        <v>1441101</v>
      </c>
      <c r="C3" s="6" t="n">
        <v>3113064</v>
      </c>
    </row>
    <row r="4">
      <c r="A4" s="4" t="inlineStr">
        <is>
          <t>Prepaid expenses and deposits</t>
        </is>
      </c>
      <c r="B4" s="5" t="n">
        <v>671625</v>
      </c>
      <c r="C4" s="5" t="n">
        <v>1152396</v>
      </c>
    </row>
    <row r="5">
      <c r="A5" s="4" t="inlineStr">
        <is>
          <t>Total Current Assets</t>
        </is>
      </c>
      <c r="B5" s="5" t="n">
        <v>2112726</v>
      </c>
      <c r="C5" s="5" t="n">
        <v>4265460</v>
      </c>
    </row>
    <row r="6">
      <c r="A6" s="3" t="inlineStr">
        <is>
          <t>Non-Current Assets</t>
        </is>
      </c>
    </row>
    <row r="7">
      <c r="A7" s="4" t="inlineStr">
        <is>
          <t>Mineral properties (Note 7)</t>
        </is>
      </c>
      <c r="B7" s="5" t="n">
        <v>49242704</v>
      </c>
      <c r="C7" s="5" t="n">
        <v>49197704</v>
      </c>
    </row>
    <row r="8">
      <c r="A8" s="4" t="inlineStr">
        <is>
          <t>Reclamation bond (Note 8)</t>
        </is>
      </c>
      <c r="B8" s="5" t="n">
        <v>500738</v>
      </c>
      <c r="C8" s="5" t="n">
        <v>533703</v>
      </c>
    </row>
    <row r="9">
      <c r="A9" s="4" t="inlineStr">
        <is>
          <t>Property and equipment</t>
        </is>
      </c>
      <c r="B9" s="5" t="n">
        <v>7389</v>
      </c>
      <c r="C9" s="5" t="n">
        <v>5959</v>
      </c>
    </row>
    <row r="10">
      <c r="A10" s="4" t="inlineStr">
        <is>
          <t>Total Non-Current Assets</t>
        </is>
      </c>
      <c r="B10" s="5" t="n">
        <v>49750831</v>
      </c>
      <c r="C10" s="5" t="n">
        <v>49737366</v>
      </c>
    </row>
    <row r="11">
      <c r="A11" s="4" t="inlineStr">
        <is>
          <t>Total Assets</t>
        </is>
      </c>
      <c r="B11" s="5" t="n">
        <v>51863557</v>
      </c>
      <c r="C11" s="5" t="n">
        <v>54002826</v>
      </c>
    </row>
    <row r="12">
      <c r="A12" s="3" t="inlineStr">
        <is>
          <t>Current Liabilities</t>
        </is>
      </c>
    </row>
    <row r="13">
      <c r="A13" s="4" t="inlineStr">
        <is>
          <t>Accounts payable and accrued liabilities</t>
        </is>
      </c>
      <c r="B13" s="5" t="n">
        <v>878593</v>
      </c>
      <c r="C13" s="5" t="n">
        <v>638950</v>
      </c>
    </row>
    <row r="14">
      <c r="A14" s="4" t="inlineStr">
        <is>
          <t>Reclamation and environmental obligation, current portion (Note 8)</t>
        </is>
      </c>
      <c r="B14" s="5" t="n">
        <v>290272</v>
      </c>
      <c r="C14" s="5" t="n">
        <v>310022</v>
      </c>
    </row>
    <row r="15">
      <c r="A15" s="4" t="inlineStr">
        <is>
          <t>Total Current Liabilities</t>
        </is>
      </c>
      <c r="B15" s="5" t="n">
        <v>1168865</v>
      </c>
      <c r="C15" s="5" t="n">
        <v>948972</v>
      </c>
    </row>
    <row r="16">
      <c r="A16" s="3" t="inlineStr">
        <is>
          <t>Non-Current Liabilities</t>
        </is>
      </c>
    </row>
    <row r="17">
      <c r="A17" s="4" t="inlineStr">
        <is>
          <t>Convertible debt (Note 6)</t>
        </is>
      </c>
      <c r="B17" s="5" t="n">
        <v>4191904</v>
      </c>
      <c r="C17" s="5" t="n">
        <v>4161502</v>
      </c>
    </row>
    <row r="18">
      <c r="A18" s="4" t="inlineStr">
        <is>
          <t>Reclamation and environmental obligation, non-current portion (Note 8)</t>
        </is>
      </c>
      <c r="B18" s="5" t="n">
        <v>1619560</v>
      </c>
      <c r="C18" s="5" t="n">
        <v>1539622</v>
      </c>
    </row>
    <row r="19">
      <c r="A19" s="4" t="inlineStr">
        <is>
          <t>Total Non-Current Liabilities</t>
        </is>
      </c>
      <c r="B19" s="5" t="n">
        <v>5811464</v>
      </c>
      <c r="C19" s="5" t="n">
        <v>5701124</v>
      </c>
    </row>
    <row r="20">
      <c r="A20" s="4" t="inlineStr">
        <is>
          <t>Total Liabilities</t>
        </is>
      </c>
      <c r="B20" s="5" t="n">
        <v>6980329</v>
      </c>
      <c r="C20" s="5" t="n">
        <v>6650096</v>
      </c>
    </row>
    <row r="21">
      <c r="A21" s="3" t="inlineStr">
        <is>
          <t>Stockholders' Equity</t>
        </is>
      </c>
    </row>
    <row r="22">
      <c r="A22" s="4" t="inlineStr">
        <is>
          <t>Common stock, par value $0.01, 200,000,000 authorized shares, 40,623,857 issued and outstanding at December 31, 2021 and 200,000,000 authorized shares, 38,154,109 issued and outstanding at June 30, 2021 (Note 5)</t>
        </is>
      </c>
      <c r="B22" s="5" t="n">
        <v>406240</v>
      </c>
      <c r="C22" s="5" t="n">
        <v>381542</v>
      </c>
    </row>
    <row r="23">
      <c r="A23" s="4" t="inlineStr">
        <is>
          <t>Additional paid in capital</t>
        </is>
      </c>
      <c r="B23" s="5" t="n">
        <v>109127105</v>
      </c>
      <c r="C23" s="5" t="n">
        <v>107005135</v>
      </c>
    </row>
    <row r="24">
      <c r="A24" s="4" t="inlineStr">
        <is>
          <t>Deficit</t>
        </is>
      </c>
      <c r="B24" s="5" t="n">
        <v>-64650117</v>
      </c>
      <c r="C24" s="5" t="n">
        <v>-60033947</v>
      </c>
    </row>
    <row r="25">
      <c r="A25" s="4" t="inlineStr">
        <is>
          <t>Total Stockholders' Equity</t>
        </is>
      </c>
      <c r="B25" s="5" t="n">
        <v>44883228</v>
      </c>
      <c r="C25" s="5" t="n">
        <v>47352730</v>
      </c>
    </row>
    <row r="26">
      <c r="A26" s="4" t="inlineStr">
        <is>
          <t>Total Liabilities and Stockholders' Equity</t>
        </is>
      </c>
      <c r="B26" s="6" t="n">
        <v>51863557</v>
      </c>
      <c r="C26" s="6" t="n">
        <v>5400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Dec. 31, 2021</t>
        </is>
      </c>
    </row>
    <row r="3">
      <c r="A3" s="3" t="inlineStr">
        <is>
          <t>Fair Value Disclosures [Abstract]</t>
        </is>
      </c>
    </row>
    <row r="4">
      <c r="A4" s="4" t="inlineStr">
        <is>
          <t>Fair Value of Financial Assets</t>
        </is>
      </c>
      <c r="B4" s="4" t="inlineStr">
        <is>
          <t>Financial assets carried at fair value on a recurring basis by level within the fair value hierarchy in the Condensed Consolidated Interim Balance Sheets at December 31, 2021 and June 30, 2021 are presented in the following table:
Fair Value at December 31, 2021
June 30, 2021
Total
Level 1
Level 2
Level 3
Total
Cash and cash equivalents
$
1,441,101
1,441,101
—
—
$
3,113,0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6 Months Ended</t>
        </is>
      </c>
    </row>
    <row r="2">
      <c r="B2" s="2" t="inlineStr">
        <is>
          <t>Dec. 31, 2021</t>
        </is>
      </c>
    </row>
    <row r="3">
      <c r="A3" s="3" t="inlineStr">
        <is>
          <t>Share Based Compensation Arrangement By Share Based Payment Award [Line Items]</t>
        </is>
      </c>
    </row>
    <row r="4">
      <c r="A4" s="4" t="inlineStr">
        <is>
          <t>Summary of Option Activity Under Stock Incentive and Compensation Plans</t>
        </is>
      </c>
      <c r="B4" s="4" t="inlineStr">
        <is>
          <t>A summary of option activity under the Stock Incentive and Compensation Plans as of December 31, 2021 is presented below:
Options
Options
Weighted Average Exercise
Weighted- Average Remaining Contractual Term (Years)
Aggregate Intrinsic
Outstanding at June 30, 2020
1,243,995
$
1.20
3.63
$
165,600
Granted
755,000
1.13
4.44
—
Exercised
—
—
—
—
Forfeited or expired
—
—
—
—
Outstanding at June 30, 2021
1,998,995
$
1.17
3.31
$
—
Granted
—
—
—
$
—
Exercised
—
—
—
—
Forfeited or expired
(190,000
)
—
—
—
Outstanding at December 31, 2021
1,808,995
$
1.14
2.92
$
—
Exercisable at December 31, 2021
1,151,662
$
1.15
2.97
$
—</t>
        </is>
      </c>
    </row>
    <row r="5">
      <c r="A5" s="4" t="inlineStr">
        <is>
          <t>Summary of Status of Non-Vested Options</t>
        </is>
      </c>
      <c r="B5" s="4" t="inlineStr">
        <is>
          <t>A summary of the status of Paramount’s non-vested options as at December 31, 2021 is presented below:
Non-vested Options
Options
Weighted- Average Date Fair Value
Non-vested at June 30, 2020
943,992
$
0.51
Granted
755,000
0.56
Vested
(664,994
)
0.50
Forfeited or expired
—
—
Non-vested at June 30, 2021
1,033,998
$
0.55
Granted
—
—
Vested
(288,332
)
0.53
Forfeited or expired
(88,333
)
0.73
Non-vested at December 31, 2021
657,333
$
0.55</t>
        </is>
      </c>
    </row>
    <row r="6">
      <c r="A6" s="4" t="inlineStr">
        <is>
          <t>Black-Scholes option valuation model</t>
        </is>
      </c>
    </row>
    <row r="7">
      <c r="A7" s="3" t="inlineStr">
        <is>
          <t>Share Based Compensation Arrangement By Share Based Payment Award [Line Items]</t>
        </is>
      </c>
    </row>
    <row r="8">
      <c r="A8" s="4" t="inlineStr">
        <is>
          <t>Schedule of Fair Value of Options Calculated Using Black-Scholes Option Valuations Method</t>
        </is>
      </c>
      <c r="B8" s="4" t="inlineStr">
        <is>
          <t>The fair value for these options was calculated using the Black-Scholes option valuations method. The weighted average assumptions used for the six-month period ended December 31, 2021 and six-month period ended December 31, 2020 were as follows:
Six-Months Ended December 31, 2021
Six-Months Ended December 31, 2020
Weighted average risk-free interest rate
N/A
0.22
%
Weighted-average volatility
N/A
60
%
Expected dividends
N/A
$
0.00
Weighted average expected term (years)
N/A
5.00
Weighted average fair value
N/A
$
0.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6 Months Ended</t>
        </is>
      </c>
    </row>
    <row r="2">
      <c r="B2" s="2" t="inlineStr">
        <is>
          <t>Dec. 31, 2021</t>
        </is>
      </c>
    </row>
    <row r="3">
      <c r="A3" s="3" t="inlineStr">
        <is>
          <t>Debt Disclosure [Abstract]</t>
        </is>
      </c>
    </row>
    <row r="4">
      <c r="A4" s="4" t="inlineStr">
        <is>
          <t>Summary of Convertible Debt</t>
        </is>
      </c>
      <c r="B4" s="4" t="inlineStr">
        <is>
          <t>Debt
December 31, 2021
June 30, 2021
Current
Non-Current
Current
Non-Current
2019 Secured Convertible Notes
$
—
$
4,277,690
$
—
$
4,277,690
Less: unamortized discount and issuance costs
—
(85,786
)
—
(116,188
)
$
—
$
4,191,904
$
—
$
4,161,5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6 Months Ended</t>
        </is>
      </c>
    </row>
    <row r="2">
      <c r="B2" s="2" t="inlineStr">
        <is>
          <t>Dec. 31, 2021</t>
        </is>
      </c>
    </row>
    <row r="3">
      <c r="A3" s="3" t="inlineStr">
        <is>
          <t>Mineral Industries Disclosures [Abstract]</t>
        </is>
      </c>
    </row>
    <row r="4">
      <c r="A4" s="4" t="inlineStr">
        <is>
          <t>Capitalized Acquisition Costs on Mineral Properties</t>
        </is>
      </c>
      <c r="B4" s="4" t="inlineStr">
        <is>
          <t>The Company has capitalized acquisition costs on mineral properties as follows:
December 31, 2021
June 30, 2021
Sleeper and other Nevada based Projects
$
26,031,976
$
26,011,976
Grassy Mountain and other Oregon based Projects
23,210,728
23,185,728
$
49,242,704
$
49,197,70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Tables)</t>
        </is>
      </c>
      <c r="B1" s="2" t="inlineStr">
        <is>
          <t>6 Months Ended</t>
        </is>
      </c>
    </row>
    <row r="2">
      <c r="B2" s="2" t="inlineStr">
        <is>
          <t>Dec. 31, 2021</t>
        </is>
      </c>
    </row>
    <row r="3">
      <c r="A3" s="3" t="inlineStr">
        <is>
          <t>Environmental Remediation Obligations [Abstract]</t>
        </is>
      </c>
    </row>
    <row r="4">
      <c r="A4" s="4" t="inlineStr">
        <is>
          <t>Schedule of Variables of Weighted Average</t>
        </is>
      </c>
      <c r="B4" s="4" t="inlineStr">
        <is>
          <t>The following variables were used in the calculation for the periods ending December 31, 2021 and June 30, 2021:
Six-Months Ended December 31, 2021
Year Ended June 30, 2021
Weighted-average credit adjusted risk free rate
9.89
%
9.89
%
Weighted-average inflation rate
2.31
%
2.31
%</t>
        </is>
      </c>
    </row>
    <row r="5">
      <c r="A5" s="4" t="inlineStr">
        <is>
          <t>Changes to Asset Retirement Obligations</t>
        </is>
      </c>
      <c r="B5" s="4" t="inlineStr">
        <is>
          <t>Changes to the Company’s asset retirement obligations for the Sleeper Gold Mine for the six-month period ended December 31, 2021 and the year ended June 30, 2021 are as follows:
Six-Month Period Ended December 31, 2021
Year Ended June 30, 2021
Balance at beginning of period
$
1,849,644
$
615,170
Accretion expense
91,938
60,040
Additions and change in estimates
—
1,498,950
Settlements
(31,750
)
(324,516
)
Balance at end of period
$
1,909,832
$
1,849,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6 Months Ended</t>
        </is>
      </c>
    </row>
    <row r="2">
      <c r="B2" s="2" t="inlineStr">
        <is>
          <t>Dec. 31, 2021</t>
        </is>
      </c>
    </row>
    <row r="3">
      <c r="A3" s="3" t="inlineStr">
        <is>
          <t>Other Income [Abstract]</t>
        </is>
      </c>
    </row>
    <row r="4">
      <c r="A4" s="4" t="inlineStr">
        <is>
          <t>Other Income Details</t>
        </is>
      </c>
      <c r="B4" s="4" t="inlineStr">
        <is>
          <t>The Company’s other income details for the three and six-month periods ended December 31, 2021 and 2020 were as follows:
Three-Month Period
Six-Month Period
Three-Month Period
Six-Month Period
Ended December 31, 2021
Ended December 31, 2021
Ended December 31, 2020
Ended December 31, 2020
Re-imbursement of reclamation costs
$
—
$
110,441
$
185,852
$
249,057
Leasing of water rights to third party
—
5,858
—
5,743
Total
$
—
$
116,299
$
185,852
$
254,8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6 Months Ended</t>
        </is>
      </c>
    </row>
    <row r="2">
      <c r="B2" s="2" t="inlineStr">
        <is>
          <t>Dec. 31, 2021</t>
        </is>
      </c>
    </row>
    <row r="3">
      <c r="A3" s="3" t="inlineStr">
        <is>
          <t>Segment Reporting [Abstract]</t>
        </is>
      </c>
    </row>
    <row r="4">
      <c r="A4" s="4" t="inlineStr">
        <is>
          <t>Schedule of Expenses and Mineral Property Carrying Values by Material Project</t>
        </is>
      </c>
      <c r="B4" s="4" t="inlineStr">
        <is>
          <t>Expenses and mineral property carrying values by material project for the three and six-month periods ended December 31, 2021:
Exploration Expenses
Land Holding Costs
Three-Month Period Ended December 31, 2021
Six-Month Period Ended December 31, 2021
Three-Month Period Ended December 31, 2021
Six -Month Period Ended December 31, 2021
Mineral Properties As at December 31, 2021
Sleeper Gold Project and other Nevada based Projects
$
648,703
$
983,945
$
124,633
$
237,448
$
26,031,976
Grassy Mountain Project and other Oregon based Projects
1,259,158
2,180,723
48,501
76,879
23,210,728
$
1,907,861
$
3,164,668
$
173,134
$
314,327
$
49,242,704
Expenses for the three and six-month periods ended December 31, 2020 and mineral property carrying values as at June 30, 2021 by material project:
Exploration Expenses
Land Holding Costs
Three-Month Period Ended December 31, 2020
Six-Month Period Ended December 31, 2020
Three-Month Period Ended December 31, 2020
Six-Month Period Ended December 31, 2020
Mineral Properties As at June 30, 2021
Sleeper Gold Project and other Nevada based Projects
$
148,623
$
431,884
$
106,906
$
213,810
$
26,011,976
Grassy Mountain Project and other Oregon based Projects
725,865
1,078,631
23,494
47,774
23,185,728
$
874,488
$
1,510,515
$
130,400
$
261,584
$
49,197,7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Details) - Fair Value, Measurements, Recurring - USD ($)</t>
        </is>
      </c>
      <c r="B1" s="2" t="inlineStr">
        <is>
          <t>Dec. 31, 2021</t>
        </is>
      </c>
      <c r="C1" s="2" t="inlineStr">
        <is>
          <t>Jun. 30, 2021</t>
        </is>
      </c>
    </row>
    <row r="2">
      <c r="A2" s="3" t="inlineStr">
        <is>
          <t>Fair Value Assets And Liabilities Measured On Recurring And Nonrecurring Basis [Line Items]</t>
        </is>
      </c>
    </row>
    <row r="3">
      <c r="A3" s="4" t="inlineStr">
        <is>
          <t>Cash and cash equivalents</t>
        </is>
      </c>
      <c r="B3" s="6" t="n">
        <v>1441101</v>
      </c>
      <c r="C3" s="6" t="n">
        <v>3113064</v>
      </c>
    </row>
    <row r="4">
      <c r="A4" s="4" t="inlineStr">
        <is>
          <t>Level 1</t>
        </is>
      </c>
    </row>
    <row r="5">
      <c r="A5" s="3" t="inlineStr">
        <is>
          <t>Fair Value Assets And Liabilities Measured On Recurring And Nonrecurring Basis [Line Items]</t>
        </is>
      </c>
    </row>
    <row r="6">
      <c r="A6" s="4" t="inlineStr">
        <is>
          <t>Cash and cash equivalents</t>
        </is>
      </c>
      <c r="B6" s="6" t="n">
        <v>14411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20" customWidth="1" min="2" max="2"/>
    <col width="42" customWidth="1" min="3" max="3"/>
  </cols>
  <sheetData>
    <row r="1">
      <c r="A1" s="1" t="inlineStr">
        <is>
          <t>Non-Cash Transactions - Additional Information (Details)</t>
        </is>
      </c>
      <c r="B1" s="2" t="inlineStr">
        <is>
          <t>6 Months Ended</t>
        </is>
      </c>
    </row>
    <row r="2">
      <c r="B2" s="2" t="inlineStr">
        <is>
          <t>Dec. 31, 2021shares</t>
        </is>
      </c>
      <c r="C2" s="2" t="inlineStr">
        <is>
          <t>Dec. 31, 2020USD ($)ConvertibleNoteshares</t>
        </is>
      </c>
    </row>
    <row r="3">
      <c r="A3" s="3" t="inlineStr">
        <is>
          <t>Nonmonetary Transaction [Line Items]</t>
        </is>
      </c>
    </row>
    <row r="4">
      <c r="A4" s="4" t="inlineStr">
        <is>
          <t>Amount of shares issued in exchange for services | $</t>
        </is>
      </c>
      <c r="C4" s="6" t="n">
        <v>181458</v>
      </c>
    </row>
    <row r="5">
      <c r="A5" s="4" t="inlineStr">
        <is>
          <t>Ausenco</t>
        </is>
      </c>
    </row>
    <row r="6">
      <c r="A6" s="3" t="inlineStr">
        <is>
          <t>Nonmonetary Transaction [Line Items]</t>
        </is>
      </c>
    </row>
    <row r="7">
      <c r="A7" s="4" t="inlineStr">
        <is>
          <t>Number of shares issued in exchange for services</t>
        </is>
      </c>
      <c r="C7" s="5" t="n">
        <v>166792</v>
      </c>
    </row>
    <row r="8">
      <c r="A8" s="4" t="inlineStr">
        <is>
          <t>Amount of shares issued in exchange for services | $</t>
        </is>
      </c>
      <c r="C8" s="6" t="n">
        <v>183471</v>
      </c>
    </row>
    <row r="9">
      <c r="A9" s="4" t="inlineStr">
        <is>
          <t>Interest Accrued And Owing</t>
        </is>
      </c>
    </row>
    <row r="10">
      <c r="A10" s="3" t="inlineStr">
        <is>
          <t>Nonmonetary Transaction [Line Items]</t>
        </is>
      </c>
    </row>
    <row r="11">
      <c r="A11" s="4" t="inlineStr">
        <is>
          <t>Number of shares issued</t>
        </is>
      </c>
      <c r="B11" s="5" t="n">
        <v>168690</v>
      </c>
      <c r="C11" s="5" t="n">
        <v>183395</v>
      </c>
    </row>
    <row r="12">
      <c r="A12" s="4" t="inlineStr">
        <is>
          <t>2019 Secured Convertible Notes</t>
        </is>
      </c>
    </row>
    <row r="13">
      <c r="A13" s="3" t="inlineStr">
        <is>
          <t>Nonmonetary Transaction [Line Items]</t>
        </is>
      </c>
    </row>
    <row r="14">
      <c r="A14" s="4" t="inlineStr">
        <is>
          <t>Capital issued for conversion of debt to common stock (in shares)</t>
        </is>
      </c>
      <c r="C14" s="5" t="n">
        <v>550609</v>
      </c>
    </row>
    <row r="15">
      <c r="A15" s="4" t="inlineStr">
        <is>
          <t>Number of senior secured convertible notes converted | ConvertibleNote</t>
        </is>
      </c>
      <c r="C15" s="5" t="n">
        <v>55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 width="14" customWidth="1" min="7" max="7"/>
  </cols>
  <sheetData>
    <row r="1">
      <c r="A1" s="1" t="inlineStr">
        <is>
          <t>Capital Stock - Additional Information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hare Based Compensation Arrangement By Share Based Payment Award [Line Items]</t>
        </is>
      </c>
    </row>
    <row r="4">
      <c r="A4" s="4" t="inlineStr">
        <is>
          <t>Capital stock, shares authorized</t>
        </is>
      </c>
      <c r="B4" s="5" t="n">
        <v>200000000</v>
      </c>
      <c r="D4" s="5" t="n">
        <v>200000000</v>
      </c>
      <c r="F4" s="5" t="n">
        <v>200000000</v>
      </c>
    </row>
    <row r="5">
      <c r="A5" s="4" t="inlineStr">
        <is>
          <t>Capital stock, par value</t>
        </is>
      </c>
      <c r="B5" s="7" t="n">
        <v>0.01</v>
      </c>
      <c r="D5" s="7" t="n">
        <v>0.01</v>
      </c>
      <c r="F5" s="7" t="n">
        <v>0.01</v>
      </c>
    </row>
    <row r="6">
      <c r="A6" s="4" t="inlineStr">
        <is>
          <t>Net proceeds from issuance of common stock and warrants</t>
        </is>
      </c>
      <c r="E6" s="6" t="n">
        <v>897356</v>
      </c>
    </row>
    <row r="7">
      <c r="A7" s="4" t="inlineStr">
        <is>
          <t>Capital stock, shares issued</t>
        </is>
      </c>
      <c r="B7" s="5" t="n">
        <v>40623857</v>
      </c>
      <c r="D7" s="5" t="n">
        <v>40623857</v>
      </c>
      <c r="F7" s="5" t="n">
        <v>38154109</v>
      </c>
    </row>
    <row r="8">
      <c r="A8" s="4" t="inlineStr">
        <is>
          <t>Capital stock, shares outstanding</t>
        </is>
      </c>
      <c r="B8" s="5" t="n">
        <v>40623857</v>
      </c>
      <c r="D8" s="5" t="n">
        <v>40623857</v>
      </c>
      <c r="F8" s="5" t="n">
        <v>38154109</v>
      </c>
    </row>
    <row r="9">
      <c r="A9" s="4" t="inlineStr">
        <is>
          <t>Options, Granted</t>
        </is>
      </c>
      <c r="F9" s="5" t="n">
        <v>755000</v>
      </c>
    </row>
    <row r="10">
      <c r="A10" s="4" t="inlineStr">
        <is>
          <t>Stock based compensation (Note 5)</t>
        </is>
      </c>
      <c r="D10" s="6" t="n">
        <v>84551</v>
      </c>
      <c r="E10" s="5" t="n">
        <v>278889</v>
      </c>
    </row>
    <row r="11">
      <c r="A11" s="4" t="inlineStr">
        <is>
          <t>Total unrecognized compensation cost related to non-vested share based compensation</t>
        </is>
      </c>
      <c r="B11" s="6" t="n">
        <v>36091</v>
      </c>
      <c r="D11" s="6" t="n">
        <v>36091</v>
      </c>
    </row>
    <row r="12">
      <c r="A12" s="4" t="inlineStr">
        <is>
          <t>Expected weighted-average period of unrecognized compensation cost</t>
        </is>
      </c>
      <c r="D12" s="4" t="inlineStr">
        <is>
          <t>1 year 1 month 24 days</t>
        </is>
      </c>
    </row>
    <row r="13">
      <c r="A13" s="4" t="inlineStr">
        <is>
          <t>Total fair value of share based compensation arrangements vested</t>
        </is>
      </c>
      <c r="D13" s="6" t="n">
        <v>152279</v>
      </c>
    </row>
    <row r="14">
      <c r="A14" s="4" t="inlineStr">
        <is>
          <t>Service Condition</t>
        </is>
      </c>
    </row>
    <row r="15">
      <c r="A15" s="3" t="inlineStr">
        <is>
          <t>Share Based Compensation Arrangement By Share Based Payment Award [Line Items]</t>
        </is>
      </c>
    </row>
    <row r="16">
      <c r="A16" s="4" t="inlineStr">
        <is>
          <t>Stock based compensation (Note 5)</t>
        </is>
      </c>
      <c r="B16" s="5" t="n">
        <v>25410</v>
      </c>
      <c r="C16" s="6" t="n">
        <v>176973</v>
      </c>
      <c r="D16" s="5" t="n">
        <v>48050</v>
      </c>
      <c r="E16" s="5" t="n">
        <v>200002</v>
      </c>
    </row>
    <row r="17">
      <c r="A17" s="4" t="inlineStr">
        <is>
          <t>Performance Condition</t>
        </is>
      </c>
    </row>
    <row r="18">
      <c r="A18" s="3" t="inlineStr">
        <is>
          <t>Share Based Compensation Arrangement By Share Based Payment Award [Line Items]</t>
        </is>
      </c>
    </row>
    <row r="19">
      <c r="A19" s="4" t="inlineStr">
        <is>
          <t>Stock based compensation (Note 5)</t>
        </is>
      </c>
      <c r="B19" s="6" t="n">
        <v>16470</v>
      </c>
      <c r="C19" s="6" t="n">
        <v>24492</v>
      </c>
      <c r="D19" s="6" t="n">
        <v>36501</v>
      </c>
      <c r="E19" s="6" t="n">
        <v>78887</v>
      </c>
    </row>
    <row r="20">
      <c r="A20" s="4" t="inlineStr">
        <is>
          <t>Senior Management</t>
        </is>
      </c>
    </row>
    <row r="21">
      <c r="A21" s="3" t="inlineStr">
        <is>
          <t>Share Based Compensation Arrangement By Share Based Payment Award [Line Items]</t>
        </is>
      </c>
    </row>
    <row r="22">
      <c r="A22" s="4" t="inlineStr">
        <is>
          <t>Options, Granted</t>
        </is>
      </c>
      <c r="B22" s="5" t="n">
        <v>0</v>
      </c>
      <c r="C22" s="5" t="n">
        <v>700000</v>
      </c>
      <c r="D22" s="5" t="n">
        <v>0</v>
      </c>
      <c r="E22" s="5" t="n">
        <v>755000</v>
      </c>
    </row>
    <row r="23">
      <c r="A23" s="4" t="inlineStr">
        <is>
          <t>2015 and 2016 Stock Incentive and Compensation Plans</t>
        </is>
      </c>
    </row>
    <row r="24">
      <c r="A24" s="3" t="inlineStr">
        <is>
          <t>Share Based Compensation Arrangement By Share Based Payment Award [Line Items]</t>
        </is>
      </c>
    </row>
    <row r="25">
      <c r="A25" s="4" t="inlineStr">
        <is>
          <t>Weighted average remaining contractual term (in years), grants</t>
        </is>
      </c>
      <c r="D25" s="4" t="inlineStr">
        <is>
          <t>5 years</t>
        </is>
      </c>
    </row>
    <row r="26">
      <c r="A26" s="4" t="inlineStr">
        <is>
          <t>2015 and 2016 Stock Incentive and Compensation Plans | Maximum</t>
        </is>
      </c>
    </row>
    <row r="27">
      <c r="A27" s="3" t="inlineStr">
        <is>
          <t>Share Based Compensation Arrangement By Share Based Payment Award [Line Items]</t>
        </is>
      </c>
    </row>
    <row r="28">
      <c r="A28" s="4" t="inlineStr">
        <is>
          <t>Number of options and shares available for grant to employees and directors</t>
        </is>
      </c>
      <c r="B28" s="5" t="n">
        <v>3500000</v>
      </c>
      <c r="D28" s="5" t="n">
        <v>3500000</v>
      </c>
    </row>
    <row r="29">
      <c r="A29" s="4" t="inlineStr">
        <is>
          <t>Shares Average Price of $1.16</t>
        </is>
      </c>
    </row>
    <row r="30">
      <c r="A30" s="3" t="inlineStr">
        <is>
          <t>Share Based Compensation Arrangement By Share Based Payment Award [Line Items]</t>
        </is>
      </c>
    </row>
    <row r="31">
      <c r="A31" s="4" t="inlineStr">
        <is>
          <t>Aggregate number of units issued (in shares)</t>
        </is>
      </c>
      <c r="D31" s="5" t="n">
        <v>2301058</v>
      </c>
      <c r="E31" s="5" t="n">
        <v>727781</v>
      </c>
    </row>
    <row r="32">
      <c r="A32" s="4" t="inlineStr">
        <is>
          <t>Aggregate number of units issued, per unit</t>
        </is>
      </c>
      <c r="B32" s="8" t="n">
        <v>0.853</v>
      </c>
      <c r="C32" s="7" t="n">
        <v>1.3</v>
      </c>
      <c r="D32" s="8" t="n">
        <v>0.853</v>
      </c>
      <c r="E32" s="7" t="n">
        <v>1.3</v>
      </c>
    </row>
    <row r="33">
      <c r="A33" s="4" t="inlineStr">
        <is>
          <t>Proceeds from issuance of common stock and warrants</t>
        </is>
      </c>
      <c r="D33" s="6" t="n">
        <v>1963931</v>
      </c>
      <c r="E33" s="6" t="n">
        <v>948026</v>
      </c>
    </row>
    <row r="34">
      <c r="A34" s="4" t="inlineStr">
        <is>
          <t>Share issuance costs</t>
        </is>
      </c>
      <c r="D34" s="6" t="n">
        <v>65456</v>
      </c>
      <c r="E34" s="6" t="n">
        <v>50670</v>
      </c>
    </row>
    <row r="35">
      <c r="A35" s="4" t="inlineStr">
        <is>
          <t>Accrued Interest</t>
        </is>
      </c>
    </row>
    <row r="36">
      <c r="A36" s="3" t="inlineStr">
        <is>
          <t>Share Based Compensation Arrangement By Share Based Payment Award [Line Items]</t>
        </is>
      </c>
    </row>
    <row r="37">
      <c r="A37" s="4" t="inlineStr">
        <is>
          <t>Aggregate number of units issued (in shares)</t>
        </is>
      </c>
      <c r="D37" s="5" t="n">
        <v>168690</v>
      </c>
      <c r="G37" s="5" t="n">
        <v>183395</v>
      </c>
    </row>
    <row r="38">
      <c r="A38" s="4" t="inlineStr">
        <is>
          <t>Fair value of shares issued</t>
        </is>
      </c>
      <c r="D38" s="6" t="n">
        <v>163642</v>
      </c>
      <c r="G38" s="6" t="n">
        <v>205413</v>
      </c>
    </row>
    <row r="39">
      <c r="A39" s="4" t="inlineStr">
        <is>
          <t>2019 Secured Convertible Notes</t>
        </is>
      </c>
    </row>
    <row r="40">
      <c r="A40" s="3" t="inlineStr">
        <is>
          <t>Share Based Compensation Arrangement By Share Based Payment Award [Line Items]</t>
        </is>
      </c>
    </row>
    <row r="41">
      <c r="A41" s="4" t="inlineStr">
        <is>
          <t>Share issued during period shares conversion of convertible securities</t>
        </is>
      </c>
      <c r="E41" s="5" t="n">
        <v>550609</v>
      </c>
    </row>
    <row r="42">
      <c r="A42" s="4" t="inlineStr">
        <is>
          <t>Number of senior secured convertible notes converted</t>
        </is>
      </c>
      <c r="E42" s="5" t="n">
        <v>551</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Unaudited) (Parenthetical) - $ / shares</t>
        </is>
      </c>
      <c r="B1" s="2" t="inlineStr">
        <is>
          <t>Dec. 31, 2021</t>
        </is>
      </c>
      <c r="C1" s="2" t="inlineStr">
        <is>
          <t>Jun. 30, 2021</t>
        </is>
      </c>
    </row>
    <row r="2">
      <c r="A2" s="3" t="inlineStr">
        <is>
          <t>Statement Of Financial Position [Abstract]</t>
        </is>
      </c>
    </row>
    <row r="3">
      <c r="A3" s="4" t="inlineStr">
        <is>
          <t>Common stock, par value</t>
        </is>
      </c>
      <c r="B3" s="7" t="n">
        <v>0.01</v>
      </c>
      <c r="C3" s="7" t="n">
        <v>0.01</v>
      </c>
    </row>
    <row r="4">
      <c r="A4" s="4" t="inlineStr">
        <is>
          <t>Common stock, shares authorized</t>
        </is>
      </c>
      <c r="B4" s="5" t="n">
        <v>200000000</v>
      </c>
      <c r="C4" s="5" t="n">
        <v>200000000</v>
      </c>
    </row>
    <row r="5">
      <c r="A5" s="4" t="inlineStr">
        <is>
          <t>Common stock, shares issued</t>
        </is>
      </c>
      <c r="B5" s="5" t="n">
        <v>40623857</v>
      </c>
      <c r="C5" s="5" t="n">
        <v>38154109</v>
      </c>
    </row>
    <row r="6">
      <c r="A6" s="4" t="inlineStr">
        <is>
          <t>Common stock, shares outstanding</t>
        </is>
      </c>
      <c r="B6" s="5" t="n">
        <v>40623857</v>
      </c>
      <c r="C6" s="5" t="n">
        <v>38154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 Schedule of Fair Value of Options Calculated Using Black-Scholes Option Valuations Method (Details) - Black-Scholes option valuation model - $ / shares</t>
        </is>
      </c>
      <c r="B1" s="2" t="inlineStr">
        <is>
          <t>6 Months Ended</t>
        </is>
      </c>
    </row>
    <row r="2">
      <c r="B2" s="2" t="inlineStr">
        <is>
          <t>Dec. 31, 2021</t>
        </is>
      </c>
      <c r="C2" s="2" t="inlineStr">
        <is>
          <t>Dec. 31, 2020</t>
        </is>
      </c>
    </row>
    <row r="3">
      <c r="A3" s="3" t="inlineStr">
        <is>
          <t>Share Based Compensation Arrangement By Share Based Payment Award [Line Items]</t>
        </is>
      </c>
    </row>
    <row r="4">
      <c r="A4" s="4" t="inlineStr">
        <is>
          <t>Weighted average risk-free interest rate</t>
        </is>
      </c>
      <c r="C4" s="4" t="inlineStr">
        <is>
          <t>0.22%</t>
        </is>
      </c>
    </row>
    <row r="5">
      <c r="A5" s="4" t="inlineStr">
        <is>
          <t>Weighted-average volatility</t>
        </is>
      </c>
      <c r="C5" s="4" t="inlineStr">
        <is>
          <t>60.00%</t>
        </is>
      </c>
    </row>
    <row r="6">
      <c r="A6" s="4" t="inlineStr">
        <is>
          <t>Expected dividends</t>
        </is>
      </c>
      <c r="C6" s="6" t="n">
        <v>0</v>
      </c>
    </row>
    <row r="7">
      <c r="A7" s="4" t="inlineStr">
        <is>
          <t>Weighted average expected term (years)</t>
        </is>
      </c>
      <c r="B7" s="4" t="inlineStr">
        <is>
          <t>0 years</t>
        </is>
      </c>
      <c r="C7" s="4" t="inlineStr">
        <is>
          <t>5 years</t>
        </is>
      </c>
    </row>
    <row r="8">
      <c r="A8" s="4" t="inlineStr">
        <is>
          <t>Weighted average fair value</t>
        </is>
      </c>
      <c r="C8" s="7" t="n">
        <v>0.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Capital Stock - Summary of Option Activity Under Stock Incentive and Compensation Plans (Details) - USD ($)</t>
        </is>
      </c>
      <c r="B1" s="2" t="inlineStr">
        <is>
          <t>6 Months Ended</t>
        </is>
      </c>
      <c r="C1" s="2" t="inlineStr">
        <is>
          <t>12 Months Ended</t>
        </is>
      </c>
    </row>
    <row r="2">
      <c r="B2" s="2" t="inlineStr">
        <is>
          <t>Dec. 31, 2021</t>
        </is>
      </c>
      <c r="C2" s="2" t="inlineStr">
        <is>
          <t>Jun. 30, 2021</t>
        </is>
      </c>
      <c r="D2" s="2" t="inlineStr">
        <is>
          <t>Jun. 30, 2020</t>
        </is>
      </c>
    </row>
    <row r="3">
      <c r="A3" s="3" t="inlineStr">
        <is>
          <t>Shares [Abstract]</t>
        </is>
      </c>
    </row>
    <row r="4">
      <c r="A4" s="4" t="inlineStr">
        <is>
          <t>Options, Granted</t>
        </is>
      </c>
      <c r="C4" s="5" t="n">
        <v>755000</v>
      </c>
    </row>
    <row r="5">
      <c r="A5" s="4" t="inlineStr">
        <is>
          <t>Stock Options</t>
        </is>
      </c>
    </row>
    <row r="6">
      <c r="A6" s="3" t="inlineStr">
        <is>
          <t>Shares [Abstract]</t>
        </is>
      </c>
    </row>
    <row r="7">
      <c r="A7" s="4" t="inlineStr">
        <is>
          <t>Options, Outstanding, Beginning balance</t>
        </is>
      </c>
      <c r="B7" s="5" t="n">
        <v>1998995</v>
      </c>
      <c r="C7" s="5" t="n">
        <v>1243995</v>
      </c>
    </row>
    <row r="8">
      <c r="A8" s="4" t="inlineStr">
        <is>
          <t>Options, Granted</t>
        </is>
      </c>
      <c r="C8" s="5" t="n">
        <v>755000</v>
      </c>
    </row>
    <row r="9">
      <c r="A9" s="4" t="inlineStr">
        <is>
          <t>Options, Forfeited or expired</t>
        </is>
      </c>
      <c r="B9" s="5" t="n">
        <v>190000</v>
      </c>
    </row>
    <row r="10">
      <c r="A10" s="4" t="inlineStr">
        <is>
          <t>Options, Outstanding, Ending balance</t>
        </is>
      </c>
      <c r="B10" s="5" t="n">
        <v>1808995</v>
      </c>
      <c r="C10" s="5" t="n">
        <v>1998995</v>
      </c>
      <c r="D10" s="5" t="n">
        <v>1243995</v>
      </c>
    </row>
    <row r="11">
      <c r="A11" s="4" t="inlineStr">
        <is>
          <t>Options, Forfeited or expired</t>
        </is>
      </c>
      <c r="B11" s="5" t="n">
        <v>-190000</v>
      </c>
    </row>
    <row r="12">
      <c r="A12" s="4" t="inlineStr">
        <is>
          <t>Options, Exercisable at September 30, 2021</t>
        </is>
      </c>
      <c r="B12" s="5" t="n">
        <v>1151662</v>
      </c>
    </row>
    <row r="13">
      <c r="A13" s="3" t="inlineStr">
        <is>
          <t>Weighted-Average Exercise Price [Abstract]</t>
        </is>
      </c>
    </row>
    <row r="14">
      <c r="A14" s="4" t="inlineStr">
        <is>
          <t>Weighted Average Exercise Price, Options, Outstanding, Beginning balance</t>
        </is>
      </c>
      <c r="B14" s="7" t="n">
        <v>1.17</v>
      </c>
      <c r="C14" s="7" t="n">
        <v>1.2</v>
      </c>
    </row>
    <row r="15">
      <c r="A15" s="4" t="inlineStr">
        <is>
          <t>Weighted Average Exercise Price, Options, Granted</t>
        </is>
      </c>
      <c r="C15" s="9" t="n">
        <v>1.13</v>
      </c>
    </row>
    <row r="16">
      <c r="A16" s="4" t="inlineStr">
        <is>
          <t>Weighted Average Exercise Price, Options, Outstanding, Ending balance</t>
        </is>
      </c>
      <c r="B16" s="9" t="n">
        <v>1.14</v>
      </c>
      <c r="C16" s="7" t="n">
        <v>1.17</v>
      </c>
      <c r="D16" s="7" t="n">
        <v>1.2</v>
      </c>
    </row>
    <row r="17">
      <c r="A17" s="4" t="inlineStr">
        <is>
          <t>Weighted Average Exercise Price, Options, Exercisable at September 30, 2021</t>
        </is>
      </c>
      <c r="B17" s="7" t="n">
        <v>1.15</v>
      </c>
    </row>
    <row r="18">
      <c r="A18" s="4" t="inlineStr">
        <is>
          <t>Weighted Average Remaining Contractual Term (Years), Options, Outstanding</t>
        </is>
      </c>
      <c r="B18" s="4" t="inlineStr">
        <is>
          <t>2 years 11 months 1 day</t>
        </is>
      </c>
      <c r="C18" s="4" t="inlineStr">
        <is>
          <t>3 years 3 months 21 days</t>
        </is>
      </c>
      <c r="D18" s="4" t="inlineStr">
        <is>
          <t>3 years 7 months 17 days</t>
        </is>
      </c>
    </row>
    <row r="19">
      <c r="A19" s="4" t="inlineStr">
        <is>
          <t>Weighted Average Remaining Contractual Term (Years), Options, Granted</t>
        </is>
      </c>
      <c r="C19" s="4" t="inlineStr">
        <is>
          <t>4 years 5 months 8 days</t>
        </is>
      </c>
    </row>
    <row r="20">
      <c r="A20" s="4" t="inlineStr">
        <is>
          <t>Weighted Average Remaining Contractual Term (Years), Options, Exercisable at September 30, 2021</t>
        </is>
      </c>
      <c r="B20" s="4" t="inlineStr">
        <is>
          <t>2 years 11 months 19 days</t>
        </is>
      </c>
    </row>
    <row r="21">
      <c r="A21" s="4" t="inlineStr">
        <is>
          <t>Aggregate Intrinsic Value, Options, Beginning Outstanding</t>
        </is>
      </c>
      <c r="C21" s="6" t="n">
        <v>165600</v>
      </c>
    </row>
    <row r="22">
      <c r="A22" s="4" t="inlineStr">
        <is>
          <t>Aggregate Intrinsic Value, Options, Ending Outstanding</t>
        </is>
      </c>
      <c r="D22" s="6" t="n">
        <v>1656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apital Stock - Summary of Status of Non-Vested Options (Details) - $ / shares</t>
        </is>
      </c>
      <c r="B1" s="2" t="inlineStr">
        <is>
          <t>6 Months Ended</t>
        </is>
      </c>
      <c r="C1" s="2" t="inlineStr">
        <is>
          <t>12 Months Ended</t>
        </is>
      </c>
    </row>
    <row r="2">
      <c r="B2" s="2" t="inlineStr">
        <is>
          <t>Dec. 31, 2021</t>
        </is>
      </c>
      <c r="C2" s="2" t="inlineStr">
        <is>
          <t>Jun. 30, 2021</t>
        </is>
      </c>
    </row>
    <row r="3">
      <c r="A3" s="3" t="inlineStr">
        <is>
          <t>Options [Abstract]</t>
        </is>
      </c>
    </row>
    <row r="4">
      <c r="A4" s="4" t="inlineStr">
        <is>
          <t>Non-vested Options, Beginning balance</t>
        </is>
      </c>
      <c r="B4" s="5" t="n">
        <v>1033998</v>
      </c>
      <c r="C4" s="5" t="n">
        <v>943992</v>
      </c>
    </row>
    <row r="5">
      <c r="A5" s="4" t="inlineStr">
        <is>
          <t>Non-vested Options, Granted</t>
        </is>
      </c>
      <c r="C5" s="5" t="n">
        <v>755000</v>
      </c>
    </row>
    <row r="6">
      <c r="A6" s="4" t="inlineStr">
        <is>
          <t>Non-vested Options, Vested</t>
        </is>
      </c>
      <c r="B6" s="5" t="n">
        <v>-288332</v>
      </c>
      <c r="C6" s="5" t="n">
        <v>-664994</v>
      </c>
    </row>
    <row r="7">
      <c r="A7" s="4" t="inlineStr">
        <is>
          <t>Non-vested Options, Forfeited or expired</t>
        </is>
      </c>
      <c r="B7" s="5" t="n">
        <v>-88333</v>
      </c>
    </row>
    <row r="8">
      <c r="A8" s="4" t="inlineStr">
        <is>
          <t>Non-vested Options, Ending balance</t>
        </is>
      </c>
      <c r="B8" s="5" t="n">
        <v>657333</v>
      </c>
      <c r="C8" s="5" t="n">
        <v>1033998</v>
      </c>
    </row>
    <row r="9">
      <c r="A9" s="3" t="inlineStr">
        <is>
          <t>Weighted-Average Grant-Date Fair Value [Abstract]</t>
        </is>
      </c>
    </row>
    <row r="10">
      <c r="A10" s="4" t="inlineStr">
        <is>
          <t>Non-vested Weighted Average Grant Date Fair Value, Beginning balance</t>
        </is>
      </c>
      <c r="B10" s="7" t="n">
        <v>0.55</v>
      </c>
      <c r="C10" s="7" t="n">
        <v>0.51</v>
      </c>
    </row>
    <row r="11">
      <c r="A11" s="4" t="inlineStr">
        <is>
          <t>Non-vested Weight Average Grant Date Fair Value, Granted</t>
        </is>
      </c>
      <c r="C11" s="9" t="n">
        <v>0.5600000000000001</v>
      </c>
    </row>
    <row r="12">
      <c r="A12" s="4" t="inlineStr">
        <is>
          <t>Non-vested Weighted Average Grant Date Fair Value, Vested</t>
        </is>
      </c>
      <c r="B12" s="9" t="n">
        <v>0.53</v>
      </c>
      <c r="C12" s="9" t="n">
        <v>0.5</v>
      </c>
    </row>
    <row r="13">
      <c r="A13" s="4" t="inlineStr">
        <is>
          <t>Non-vested Weighted Average Grant Date Fair Value, Forfeited or expired</t>
        </is>
      </c>
      <c r="B13" s="9" t="n">
        <v>0.73</v>
      </c>
    </row>
    <row r="14">
      <c r="A14" s="4" t="inlineStr">
        <is>
          <t>Non-vested Weighted Average Grant Date Fair Value, Ending balance</t>
        </is>
      </c>
      <c r="B14" s="7" t="n">
        <v>0.55</v>
      </c>
      <c r="C14" s="7" t="n">
        <v>0.5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Debt - Summary of Convertible Debt (Details) - USD ($)</t>
        </is>
      </c>
      <c r="B1" s="2" t="inlineStr">
        <is>
          <t>Dec. 31, 2021</t>
        </is>
      </c>
      <c r="C1" s="2" t="inlineStr">
        <is>
          <t>Jun. 30, 2021</t>
        </is>
      </c>
    </row>
    <row r="2">
      <c r="A2" s="3" t="inlineStr">
        <is>
          <t>Debt Instrument [Line Items]</t>
        </is>
      </c>
    </row>
    <row r="3">
      <c r="A3" s="4" t="inlineStr">
        <is>
          <t>2019 Secured Convertible Notes</t>
        </is>
      </c>
      <c r="B3" s="6" t="n">
        <v>4191904</v>
      </c>
      <c r="C3" s="6" t="n">
        <v>4161502</v>
      </c>
    </row>
    <row r="4">
      <c r="A4" s="4" t="inlineStr">
        <is>
          <t>2019 Secured Convertible Notes</t>
        </is>
      </c>
    </row>
    <row r="5">
      <c r="A5" s="3" t="inlineStr">
        <is>
          <t>Debt Instrument [Line Items]</t>
        </is>
      </c>
    </row>
    <row r="6">
      <c r="A6" s="4" t="inlineStr">
        <is>
          <t>2019 Secured Convertible Notes</t>
        </is>
      </c>
      <c r="B6" s="5" t="n">
        <v>4277690</v>
      </c>
      <c r="C6" s="5" t="n">
        <v>4277690</v>
      </c>
    </row>
    <row r="7">
      <c r="A7" s="4" t="inlineStr">
        <is>
          <t>Less: unamortized discount and issuance costs</t>
        </is>
      </c>
      <c r="B7" s="5" t="n">
        <v>-85786</v>
      </c>
      <c r="C7" s="5" t="n">
        <v>-116188</v>
      </c>
    </row>
    <row r="8">
      <c r="A8" s="4" t="inlineStr">
        <is>
          <t>Non-Current Debt</t>
        </is>
      </c>
      <c r="B8" s="6" t="n">
        <v>4191904</v>
      </c>
      <c r="C8" s="6" t="n">
        <v>41615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31" customWidth="1" min="2" max="2"/>
    <col width="80" customWidth="1" min="3" max="3"/>
    <col width="42" customWidth="1" min="4" max="4"/>
  </cols>
  <sheetData>
    <row r="1">
      <c r="A1" s="1" t="inlineStr">
        <is>
          <t>Convertible Debt - Additional Information (Details)</t>
        </is>
      </c>
      <c r="B1" s="2" t="inlineStr">
        <is>
          <t>1 Months Ended</t>
        </is>
      </c>
      <c r="C1" s="2" t="inlineStr">
        <is>
          <t>6 Months Ended</t>
        </is>
      </c>
    </row>
    <row r="2">
      <c r="B2" s="2" t="inlineStr">
        <is>
          <t>Sep. 30, 2019USD ($)$ / shares</t>
        </is>
      </c>
      <c r="C2" s="2" t="inlineStr">
        <is>
          <t>Dec. 31, 2021USD ($)ConvertibleNoteDay$ / shares</t>
        </is>
      </c>
      <c r="D2" s="2" t="inlineStr">
        <is>
          <t>Dec. 31, 2020USD ($)ConvertibleNoteshares</t>
        </is>
      </c>
    </row>
    <row r="3">
      <c r="A3" s="3" t="inlineStr">
        <is>
          <t>Debt Instrument [Line Items]</t>
        </is>
      </c>
    </row>
    <row r="4">
      <c r="A4" s="4" t="inlineStr">
        <is>
          <t>Amortization of debt discount and issuance costs</t>
        </is>
      </c>
      <c r="C4" s="6" t="n">
        <v>30402</v>
      </c>
      <c r="D4" s="6" t="n">
        <v>32997</v>
      </c>
    </row>
    <row r="5">
      <c r="A5" s="4" t="inlineStr">
        <is>
          <t>2019 Secured Convertible Notes</t>
        </is>
      </c>
    </row>
    <row r="6">
      <c r="A6" s="3" t="inlineStr">
        <is>
          <t>Debt Instrument [Line Items]</t>
        </is>
      </c>
    </row>
    <row r="7">
      <c r="A7" s="4" t="inlineStr">
        <is>
          <t>Principal amount of convertible notes</t>
        </is>
      </c>
      <c r="B7" s="6" t="n">
        <v>5478</v>
      </c>
    </row>
    <row r="8">
      <c r="A8" s="4" t="inlineStr">
        <is>
          <t>Agreed sale price of note</t>
        </is>
      </c>
      <c r="B8" s="5" t="n">
        <v>975</v>
      </c>
    </row>
    <row r="9">
      <c r="A9" s="4" t="inlineStr">
        <is>
          <t>Principal amount per notes</t>
        </is>
      </c>
      <c r="B9" s="6" t="n">
        <v>1000</v>
      </c>
    </row>
    <row r="10">
      <c r="A10" s="4" t="inlineStr">
        <is>
          <t>Convertible notes due period</t>
        </is>
      </c>
      <c r="B10" s="4" t="inlineStr">
        <is>
          <t>2023</t>
        </is>
      </c>
    </row>
    <row r="11">
      <c r="A11" s="4" t="inlineStr">
        <is>
          <t>Convertible senior notes interest rate</t>
        </is>
      </c>
      <c r="B11" s="4" t="inlineStr">
        <is>
          <t>7.50%</t>
        </is>
      </c>
    </row>
    <row r="12">
      <c r="A12" s="4" t="inlineStr">
        <is>
          <t>Convertible note, interest payment</t>
        </is>
      </c>
      <c r="B12" s="4" t="inlineStr">
        <is>
          <t>semi-annually</t>
        </is>
      </c>
    </row>
    <row r="13">
      <c r="A13" s="4" t="inlineStr">
        <is>
          <t>Conversion price | $ / shares</t>
        </is>
      </c>
      <c r="B13" s="6" t="n">
        <v>1</v>
      </c>
    </row>
    <row r="14">
      <c r="A14" s="4" t="inlineStr">
        <is>
          <t>Amortization of debt discount and issuance costs</t>
        </is>
      </c>
      <c r="B14" s="6" t="n">
        <v>275883</v>
      </c>
      <c r="C14" s="6" t="n">
        <v>30402</v>
      </c>
      <c r="D14" s="6" t="n">
        <v>53758</v>
      </c>
    </row>
    <row r="15">
      <c r="A15" s="4" t="inlineStr">
        <is>
          <t>Amortization of debt discount interest expense term</t>
        </is>
      </c>
      <c r="B15" s="4" t="inlineStr">
        <is>
          <t>4 years</t>
        </is>
      </c>
    </row>
    <row r="16">
      <c r="A16" s="4" t="inlineStr">
        <is>
          <t>Debt instrument, covenant description</t>
        </is>
      </c>
      <c r="C16" s="4" t="inlineStr">
        <is>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At December 31, 2021, the working capital covenant was met by the Company.</t>
        </is>
      </c>
    </row>
    <row r="17">
      <c r="A17" s="4" t="inlineStr">
        <is>
          <t>Debt instrument, interest rate, effective percentage</t>
        </is>
      </c>
      <c r="B17" s="4" t="inlineStr">
        <is>
          <t>9.23%</t>
        </is>
      </c>
    </row>
    <row r="18">
      <c r="A18" s="4" t="inlineStr">
        <is>
          <t>Convertible note, stock price trigger (in dollars per share) | $ / shares</t>
        </is>
      </c>
      <c r="C18" s="7" t="n">
        <v>1.75</v>
      </c>
    </row>
    <row r="19">
      <c r="A19" s="4" t="inlineStr">
        <is>
          <t>Threshold consecutive trading days for convertible debt | Day</t>
        </is>
      </c>
      <c r="C19" s="5" t="n">
        <v>20</v>
      </c>
    </row>
    <row r="20">
      <c r="A20" s="4" t="inlineStr">
        <is>
          <t>Convertible note, covenant working capital</t>
        </is>
      </c>
      <c r="C20" s="6" t="n">
        <v>250000</v>
      </c>
    </row>
    <row r="21">
      <c r="A21" s="4" t="inlineStr">
        <is>
          <t>Number of senior secured convertible notes converted | ConvertibleNote</t>
        </is>
      </c>
      <c r="C21" s="5" t="n">
        <v>0</v>
      </c>
      <c r="D21" s="5" t="n">
        <v>551</v>
      </c>
    </row>
    <row r="22">
      <c r="A22" s="4" t="inlineStr">
        <is>
          <t>Conversion of convertible notes to shares (in shares) | shares</t>
        </is>
      </c>
      <c r="D22" s="5" t="n">
        <v>550609</v>
      </c>
    </row>
    <row r="23">
      <c r="A23" s="4" t="inlineStr">
        <is>
          <t>2019 Secured Convertible Notes | Additional Paid-In Capital</t>
        </is>
      </c>
    </row>
    <row r="24">
      <c r="A24" s="3" t="inlineStr">
        <is>
          <t>Debt Instrument [Line Items]</t>
        </is>
      </c>
    </row>
    <row r="25">
      <c r="A25" s="4" t="inlineStr">
        <is>
          <t>Amortization of debt discount and issuance costs</t>
        </is>
      </c>
      <c r="D25" s="6" t="n">
        <v>2076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Dec. 31, 2021</t>
        </is>
      </c>
      <c r="C1" s="2" t="inlineStr">
        <is>
          <t>Jun. 30, 2021</t>
        </is>
      </c>
    </row>
    <row r="2">
      <c r="A2" s="3" t="inlineStr">
        <is>
          <t>Mineral Properties [Line Items]</t>
        </is>
      </c>
    </row>
    <row r="3">
      <c r="A3" s="4" t="inlineStr">
        <is>
          <t>Mineral properties, net</t>
        </is>
      </c>
      <c r="B3" s="6" t="n">
        <v>49242704</v>
      </c>
      <c r="C3" s="6" t="n">
        <v>49197704</v>
      </c>
    </row>
    <row r="4">
      <c r="A4" s="4" t="inlineStr">
        <is>
          <t>Sleeper and Other Nevada Based Projects</t>
        </is>
      </c>
    </row>
    <row r="5">
      <c r="A5" s="3" t="inlineStr">
        <is>
          <t>Mineral Properties [Line Items]</t>
        </is>
      </c>
    </row>
    <row r="6">
      <c r="A6" s="4" t="inlineStr">
        <is>
          <t>Mineral properties, net</t>
        </is>
      </c>
      <c r="B6" s="5" t="n">
        <v>26031976</v>
      </c>
      <c r="C6" s="5" t="n">
        <v>26011976</v>
      </c>
    </row>
    <row r="7">
      <c r="A7" s="4" t="inlineStr">
        <is>
          <t>Grassy Mountain and Other Oregon Based Projects</t>
        </is>
      </c>
    </row>
    <row r="8">
      <c r="A8" s="3" t="inlineStr">
        <is>
          <t>Mineral Properties [Line Items]</t>
        </is>
      </c>
    </row>
    <row r="9">
      <c r="A9" s="4" t="inlineStr">
        <is>
          <t>Mineral properties, net</t>
        </is>
      </c>
      <c r="B9" s="6" t="n">
        <v>23210728</v>
      </c>
      <c r="C9" s="6" t="n">
        <v>231857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6" customWidth="1" min="2" max="2"/>
  </cols>
  <sheetData>
    <row r="1">
      <c r="A1" s="1" t="inlineStr">
        <is>
          <t>Mineral Properties - Additional Information (Details)</t>
        </is>
      </c>
      <c r="B1" s="2" t="inlineStr">
        <is>
          <t>Dec. 31, 2021aMiningClaim</t>
        </is>
      </c>
    </row>
    <row r="2">
      <c r="A2" s="4" t="inlineStr">
        <is>
          <t>Sleeper Gold Project | Nevada</t>
        </is>
      </c>
    </row>
    <row r="3">
      <c r="A3" s="3" t="inlineStr">
        <is>
          <t>Mineral Properties [Line Items]</t>
        </is>
      </c>
    </row>
    <row r="4">
      <c r="A4" s="4" t="inlineStr">
        <is>
          <t>Unpatented mining claims</t>
        </is>
      </c>
      <c r="B4" s="5" t="n">
        <v>2322</v>
      </c>
    </row>
    <row r="5">
      <c r="A5" s="4" t="inlineStr">
        <is>
          <t>Area covered by lode mining claims | a</t>
        </is>
      </c>
      <c r="B5" s="5" t="n">
        <v>38300</v>
      </c>
    </row>
    <row r="6">
      <c r="A6" s="4" t="inlineStr">
        <is>
          <t>Grassy Mountain Project | Oregon</t>
        </is>
      </c>
    </row>
    <row r="7">
      <c r="A7" s="3" t="inlineStr">
        <is>
          <t>Mineral Properties [Line Items]</t>
        </is>
      </c>
    </row>
    <row r="8">
      <c r="A8" s="4" t="inlineStr">
        <is>
          <t>Unpatented lode mining claims</t>
        </is>
      </c>
      <c r="B8" s="5" t="n">
        <v>442</v>
      </c>
    </row>
    <row r="9">
      <c r="A9" s="4" t="inlineStr">
        <is>
          <t>Patented lode mining claims</t>
        </is>
      </c>
      <c r="B9" s="5" t="n">
        <v>3</v>
      </c>
    </row>
    <row r="10">
      <c r="A10" s="4" t="inlineStr">
        <is>
          <t>Area covered by mining claims | a</t>
        </is>
      </c>
      <c r="B10" s="5" t="n">
        <v>8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clamation and Environmental - Additional Information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c r="G2" s="2" t="inlineStr">
        <is>
          <t>Jun. 30, 2020</t>
        </is>
      </c>
    </row>
    <row r="3">
      <c r="A3" s="3" t="inlineStr">
        <is>
          <t>Site Contingency [Line Items]</t>
        </is>
      </c>
    </row>
    <row r="4">
      <c r="A4" s="4" t="inlineStr">
        <is>
          <t>Commutation account and reclamation bonds</t>
        </is>
      </c>
      <c r="B4" s="6" t="n">
        <v>500738</v>
      </c>
      <c r="D4" s="6" t="n">
        <v>500738</v>
      </c>
      <c r="F4" s="6" t="n">
        <v>533703</v>
      </c>
    </row>
    <row r="5">
      <c r="A5" s="4" t="inlineStr">
        <is>
          <t>Reclamation and environmental obligation</t>
        </is>
      </c>
      <c r="B5" s="5" t="n">
        <v>1909832</v>
      </c>
      <c r="D5" s="5" t="n">
        <v>1909832</v>
      </c>
      <c r="F5" s="5" t="n">
        <v>1849644</v>
      </c>
      <c r="G5" s="6" t="n">
        <v>615170</v>
      </c>
    </row>
    <row r="6">
      <c r="A6" s="4" t="inlineStr">
        <is>
          <t>Reclamation and environmental obligation, current</t>
        </is>
      </c>
      <c r="B6" s="5" t="n">
        <v>290272</v>
      </c>
      <c r="D6" s="5" t="n">
        <v>290272</v>
      </c>
      <c r="F6" s="5" t="n">
        <v>310022</v>
      </c>
      <c r="G6" s="5" t="n">
        <v>310022</v>
      </c>
    </row>
    <row r="7">
      <c r="A7" s="4" t="inlineStr">
        <is>
          <t>Reclamation and environmental obligation, noncurrent</t>
        </is>
      </c>
      <c r="B7" s="5" t="n">
        <v>1619560</v>
      </c>
      <c r="D7" s="5" t="n">
        <v>1619560</v>
      </c>
      <c r="F7" s="6" t="n">
        <v>1539622</v>
      </c>
      <c r="G7" s="6" t="n">
        <v>1539622</v>
      </c>
    </row>
    <row r="8">
      <c r="A8" s="4" t="inlineStr">
        <is>
          <t>Accretion expense</t>
        </is>
      </c>
      <c r="B8" s="5" t="n">
        <v>45969</v>
      </c>
      <c r="C8" s="6" t="n">
        <v>15010</v>
      </c>
      <c r="D8" s="5" t="n">
        <v>91938</v>
      </c>
      <c r="E8" s="6" t="n">
        <v>30020</v>
      </c>
    </row>
    <row r="9">
      <c r="A9" s="4" t="inlineStr">
        <is>
          <t>Sleeper Gold Project</t>
        </is>
      </c>
    </row>
    <row r="10">
      <c r="A10" s="3" t="inlineStr">
        <is>
          <t>Site Contingency [Line Items]</t>
        </is>
      </c>
    </row>
    <row r="11">
      <c r="A11" s="4" t="inlineStr">
        <is>
          <t>Undiscounted estimate of reclamation costs</t>
        </is>
      </c>
      <c r="B11" s="5" t="n">
        <v>3557944</v>
      </c>
      <c r="D11" s="5" t="n">
        <v>3557944</v>
      </c>
    </row>
    <row r="12">
      <c r="A12" s="4" t="inlineStr">
        <is>
          <t>Sleeper Gold Project | NDEP</t>
        </is>
      </c>
    </row>
    <row r="13">
      <c r="A13" s="3" t="inlineStr">
        <is>
          <t>Site Contingency [Line Items]</t>
        </is>
      </c>
    </row>
    <row r="14">
      <c r="A14" s="4" t="inlineStr">
        <is>
          <t>Undiscounted estimate of reclamation costs</t>
        </is>
      </c>
      <c r="B14" s="6" t="n">
        <v>1470000</v>
      </c>
      <c r="D14" s="6" t="n">
        <v>147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lamation and Environmental - Schedule of Variables of Weighted Average (Details)</t>
        </is>
      </c>
      <c r="B1" s="2" t="inlineStr">
        <is>
          <t>6 Months Ended</t>
        </is>
      </c>
      <c r="C1" s="2" t="inlineStr">
        <is>
          <t>12 Months Ended</t>
        </is>
      </c>
    </row>
    <row r="2">
      <c r="B2" s="2" t="inlineStr">
        <is>
          <t>Dec. 31, 2021</t>
        </is>
      </c>
      <c r="C2" s="2" t="inlineStr">
        <is>
          <t>Jun. 30, 2021</t>
        </is>
      </c>
    </row>
    <row r="3">
      <c r="A3" s="3" t="inlineStr">
        <is>
          <t>Environmental Remediation Obligations [Abstract]</t>
        </is>
      </c>
    </row>
    <row r="4">
      <c r="A4" s="4" t="inlineStr">
        <is>
          <t>Weighted-average credit adjusted risk free rate</t>
        </is>
      </c>
      <c r="B4" s="4" t="inlineStr">
        <is>
          <t>9.89%</t>
        </is>
      </c>
      <c r="C4" s="4" t="inlineStr">
        <is>
          <t>9.89%</t>
        </is>
      </c>
    </row>
    <row r="5">
      <c r="A5" s="4" t="inlineStr">
        <is>
          <t>Weighted-average inflation rate</t>
        </is>
      </c>
      <c r="B5" s="4" t="inlineStr">
        <is>
          <t>2.31%</t>
        </is>
      </c>
      <c r="C5" s="4" t="inlineStr">
        <is>
          <t>2.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clamation and Environmental - Changes to Asset Retirement Obligations (Details)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Asset Retirement Obligation Disclosure [Abstract]</t>
        </is>
      </c>
    </row>
    <row r="4">
      <c r="A4" s="4" t="inlineStr">
        <is>
          <t>Balance at beginning of period</t>
        </is>
      </c>
      <c r="D4" s="6" t="n">
        <v>1849644</v>
      </c>
      <c r="E4" s="6" t="n">
        <v>615170</v>
      </c>
      <c r="F4" s="6" t="n">
        <v>615170</v>
      </c>
    </row>
    <row r="5">
      <c r="A5" s="4" t="inlineStr">
        <is>
          <t>Accretion expense</t>
        </is>
      </c>
      <c r="B5" s="6" t="n">
        <v>45969</v>
      </c>
      <c r="C5" s="6" t="n">
        <v>15010</v>
      </c>
      <c r="D5" s="5" t="n">
        <v>91938</v>
      </c>
      <c r="E5" s="6" t="n">
        <v>30020</v>
      </c>
      <c r="F5" s="5" t="n">
        <v>60040</v>
      </c>
    </row>
    <row r="6">
      <c r="A6" s="4" t="inlineStr">
        <is>
          <t>Additions and change in estimates</t>
        </is>
      </c>
      <c r="F6" s="5" t="n">
        <v>1498950</v>
      </c>
    </row>
    <row r="7">
      <c r="A7" s="4" t="inlineStr">
        <is>
          <t>Settlements</t>
        </is>
      </c>
      <c r="D7" s="5" t="n">
        <v>-31750</v>
      </c>
      <c r="F7" s="5" t="n">
        <v>-324516</v>
      </c>
    </row>
    <row r="8">
      <c r="A8" s="4" t="inlineStr">
        <is>
          <t>Balance at end of period</t>
        </is>
      </c>
      <c r="B8" s="6" t="n">
        <v>1909832</v>
      </c>
      <c r="D8" s="6" t="n">
        <v>1909832</v>
      </c>
      <c r="F8" s="6" t="n">
        <v>18496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Operations and Comprehensive Los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t>
        </is>
      </c>
    </row>
    <row r="4">
      <c r="A4" s="4" t="inlineStr">
        <is>
          <t>Other income (Note 9)</t>
        </is>
      </c>
      <c r="C4" s="6" t="n">
        <v>185852</v>
      </c>
      <c r="D4" s="6" t="n">
        <v>116299</v>
      </c>
      <c r="E4" s="6" t="n">
        <v>254800</v>
      </c>
    </row>
    <row r="5">
      <c r="A5" s="4" t="inlineStr">
        <is>
          <t>Total Income</t>
        </is>
      </c>
      <c r="C5" s="5" t="n">
        <v>185852</v>
      </c>
      <c r="D5" s="5" t="n">
        <v>116299</v>
      </c>
      <c r="E5" s="5" t="n">
        <v>254800</v>
      </c>
    </row>
    <row r="6">
      <c r="A6" s="3" t="inlineStr">
        <is>
          <t>Expenses</t>
        </is>
      </c>
    </row>
    <row r="7">
      <c r="A7" s="4" t="inlineStr">
        <is>
          <t>Exploration</t>
        </is>
      </c>
      <c r="B7" s="6" t="n">
        <v>1907861</v>
      </c>
      <c r="C7" s="5" t="n">
        <v>874488</v>
      </c>
      <c r="D7" s="5" t="n">
        <v>3164668</v>
      </c>
      <c r="E7" s="5" t="n">
        <v>1510515</v>
      </c>
    </row>
    <row r="8">
      <c r="A8" s="4" t="inlineStr">
        <is>
          <t>Land holding costs</t>
        </is>
      </c>
      <c r="B8" s="5" t="n">
        <v>173134</v>
      </c>
      <c r="C8" s="5" t="n">
        <v>130400</v>
      </c>
      <c r="D8" s="5" t="n">
        <v>314327</v>
      </c>
      <c r="E8" s="5" t="n">
        <v>261584</v>
      </c>
    </row>
    <row r="9">
      <c r="A9" s="4" t="inlineStr">
        <is>
          <t>Professional fees</t>
        </is>
      </c>
      <c r="B9" s="5" t="n">
        <v>21050</v>
      </c>
      <c r="C9" s="5" t="n">
        <v>28699</v>
      </c>
      <c r="D9" s="5" t="n">
        <v>66014</v>
      </c>
      <c r="E9" s="5" t="n">
        <v>73151</v>
      </c>
    </row>
    <row r="10">
      <c r="A10" s="4" t="inlineStr">
        <is>
          <t>Salaries and benefits</t>
        </is>
      </c>
      <c r="B10" s="5" t="n">
        <v>216063</v>
      </c>
      <c r="C10" s="5" t="n">
        <v>579935</v>
      </c>
      <c r="D10" s="5" t="n">
        <v>463478</v>
      </c>
      <c r="E10" s="5" t="n">
        <v>835877</v>
      </c>
    </row>
    <row r="11">
      <c r="A11" s="4" t="inlineStr">
        <is>
          <t>Directors' compensation</t>
        </is>
      </c>
      <c r="B11" s="5" t="n">
        <v>19281</v>
      </c>
      <c r="C11" s="5" t="n">
        <v>45169</v>
      </c>
      <c r="D11" s="5" t="n">
        <v>33118</v>
      </c>
      <c r="E11" s="5" t="n">
        <v>76111</v>
      </c>
    </row>
    <row r="12">
      <c r="A12" s="4" t="inlineStr">
        <is>
          <t>General and administrative</t>
        </is>
      </c>
      <c r="B12" s="5" t="n">
        <v>161346</v>
      </c>
      <c r="C12" s="5" t="n">
        <v>124752</v>
      </c>
      <c r="D12" s="5" t="n">
        <v>281207</v>
      </c>
      <c r="E12" s="5" t="n">
        <v>238877</v>
      </c>
    </row>
    <row r="13">
      <c r="A13" s="4" t="inlineStr">
        <is>
          <t>Insurance</t>
        </is>
      </c>
      <c r="B13" s="5" t="n">
        <v>55946</v>
      </c>
      <c r="C13" s="5" t="n">
        <v>49637</v>
      </c>
      <c r="D13" s="5" t="n">
        <v>113319</v>
      </c>
      <c r="E13" s="5" t="n">
        <v>99323</v>
      </c>
    </row>
    <row r="14">
      <c r="A14" s="4" t="inlineStr">
        <is>
          <t>Depreciation</t>
        </is>
      </c>
      <c r="B14" s="5" t="n">
        <v>443</v>
      </c>
      <c r="C14" s="5" t="n">
        <v>630</v>
      </c>
      <c r="D14" s="5" t="n">
        <v>1293</v>
      </c>
      <c r="E14" s="5" t="n">
        <v>1261</v>
      </c>
    </row>
    <row r="15">
      <c r="A15" s="4" t="inlineStr">
        <is>
          <t>Accretion (Note 8)</t>
        </is>
      </c>
      <c r="B15" s="5" t="n">
        <v>45969</v>
      </c>
      <c r="C15" s="5" t="n">
        <v>15010</v>
      </c>
      <c r="D15" s="5" t="n">
        <v>91938</v>
      </c>
      <c r="E15" s="5" t="n">
        <v>30020</v>
      </c>
    </row>
    <row r="16">
      <c r="A16" s="4" t="inlineStr">
        <is>
          <t>Total Expenses</t>
        </is>
      </c>
      <c r="B16" s="5" t="n">
        <v>2601093</v>
      </c>
      <c r="C16" s="5" t="n">
        <v>1848720</v>
      </c>
      <c r="D16" s="5" t="n">
        <v>4529362</v>
      </c>
      <c r="E16" s="5" t="n">
        <v>3126719</v>
      </c>
    </row>
    <row r="17">
      <c r="A17" s="4" t="inlineStr">
        <is>
          <t>Net Loss before Other Expense</t>
        </is>
      </c>
      <c r="B17" s="5" t="n">
        <v>2601093</v>
      </c>
      <c r="C17" s="5" t="n">
        <v>1662868</v>
      </c>
      <c r="D17" s="5" t="n">
        <v>4413063</v>
      </c>
      <c r="E17" s="5" t="n">
        <v>2871919</v>
      </c>
    </row>
    <row r="18">
      <c r="A18" s="3" t="inlineStr">
        <is>
          <t>Other Expense (Income)</t>
        </is>
      </c>
    </row>
    <row r="19">
      <c r="A19" s="4" t="inlineStr">
        <is>
          <t>Interest income</t>
        </is>
      </c>
      <c r="C19" s="5" t="n">
        <v>-1032</v>
      </c>
      <c r="E19" s="5" t="n">
        <v>-2256</v>
      </c>
    </row>
    <row r="20">
      <c r="A20" s="4" t="inlineStr">
        <is>
          <t>Interest and service charges</t>
        </is>
      </c>
      <c r="B20" s="5" t="n">
        <v>101332</v>
      </c>
      <c r="C20" s="5" t="n">
        <v>113063</v>
      </c>
      <c r="D20" s="5" t="n">
        <v>203107</v>
      </c>
      <c r="E20" s="5" t="n">
        <v>236744</v>
      </c>
    </row>
    <row r="21">
      <c r="A21" s="4" t="inlineStr">
        <is>
          <t>Net Loss and Comprehensive Loss</t>
        </is>
      </c>
      <c r="B21" s="6" t="n">
        <v>2702425</v>
      </c>
      <c r="C21" s="6" t="n">
        <v>1774899</v>
      </c>
      <c r="D21" s="6" t="n">
        <v>4616170</v>
      </c>
      <c r="E21" s="6" t="n">
        <v>3106407</v>
      </c>
    </row>
    <row r="22">
      <c r="A22" s="3" t="inlineStr">
        <is>
          <t>Loss per Common Share</t>
        </is>
      </c>
    </row>
    <row r="23">
      <c r="A23" s="4" t="inlineStr">
        <is>
          <t>Basic</t>
        </is>
      </c>
      <c r="B23" s="7" t="n">
        <v>0.07000000000000001</v>
      </c>
      <c r="C23" s="7" t="n">
        <v>0.05</v>
      </c>
      <c r="D23" s="7" t="n">
        <v>0.12</v>
      </c>
      <c r="E23" s="7" t="n">
        <v>0.09</v>
      </c>
    </row>
    <row r="24">
      <c r="A24" s="4" t="inlineStr">
        <is>
          <t>Diluted</t>
        </is>
      </c>
      <c r="B24" s="7" t="n">
        <v>0.07000000000000001</v>
      </c>
      <c r="C24" s="7" t="n">
        <v>0.05</v>
      </c>
      <c r="D24" s="7" t="n">
        <v>0.12</v>
      </c>
      <c r="E24" s="7" t="n">
        <v>0.09</v>
      </c>
    </row>
    <row r="25">
      <c r="A25" s="3" t="inlineStr">
        <is>
          <t>Weighted Average Number of Common Shares Used in Per Share Calculations</t>
        </is>
      </c>
    </row>
    <row r="26">
      <c r="A26" s="4" t="inlineStr">
        <is>
          <t>Basic</t>
        </is>
      </c>
      <c r="B26" s="5" t="n">
        <v>40540887</v>
      </c>
      <c r="C26" s="5" t="n">
        <v>34338221</v>
      </c>
      <c r="D26" s="5" t="n">
        <v>39649929</v>
      </c>
      <c r="E26" s="5" t="n">
        <v>34030428</v>
      </c>
    </row>
    <row r="27">
      <c r="A27" s="4" t="inlineStr">
        <is>
          <t>Diluted</t>
        </is>
      </c>
      <c r="B27" s="5" t="n">
        <v>40540887</v>
      </c>
      <c r="C27" s="5" t="n">
        <v>34338221</v>
      </c>
      <c r="D27" s="5" t="n">
        <v>39649929</v>
      </c>
      <c r="E27" s="5" t="n">
        <v>340304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Other Income - Other Income Details (Details) - USD ($)</t>
        </is>
      </c>
      <c r="B1" s="2" t="inlineStr">
        <is>
          <t>3 Months Ended</t>
        </is>
      </c>
      <c r="C1" s="2" t="inlineStr">
        <is>
          <t>6 Months Ended</t>
        </is>
      </c>
    </row>
    <row r="2">
      <c r="B2" s="2" t="inlineStr">
        <is>
          <t>Dec. 31, 2020</t>
        </is>
      </c>
      <c r="C2" s="2" t="inlineStr">
        <is>
          <t>Dec. 31, 2021</t>
        </is>
      </c>
      <c r="D2" s="2" t="inlineStr">
        <is>
          <t>Dec. 31, 2020</t>
        </is>
      </c>
    </row>
    <row r="3">
      <c r="A3" s="3" t="inlineStr">
        <is>
          <t>Other Income [Abstract]</t>
        </is>
      </c>
    </row>
    <row r="4">
      <c r="A4" s="4" t="inlineStr">
        <is>
          <t>Re-imbursement of reclamation costs</t>
        </is>
      </c>
      <c r="B4" s="6" t="n">
        <v>185852</v>
      </c>
      <c r="C4" s="6" t="n">
        <v>110441</v>
      </c>
      <c r="D4" s="6" t="n">
        <v>249057</v>
      </c>
    </row>
    <row r="5">
      <c r="A5" s="4" t="inlineStr">
        <is>
          <t>Leasing of water rights to third party</t>
        </is>
      </c>
      <c r="C5" s="5" t="n">
        <v>5858</v>
      </c>
      <c r="D5" s="5" t="n">
        <v>5743</v>
      </c>
    </row>
    <row r="6">
      <c r="A6" s="4" t="inlineStr">
        <is>
          <t>Total</t>
        </is>
      </c>
      <c r="B6" s="6" t="n">
        <v>185852</v>
      </c>
      <c r="C6" s="6" t="n">
        <v>116299</v>
      </c>
      <c r="D6" s="6" t="n">
        <v>2548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Expenses and Mineral Property Carrying Values by Material Project (Details)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Segment Reporting Information [Line Items]</t>
        </is>
      </c>
    </row>
    <row r="4">
      <c r="A4" s="4" t="inlineStr">
        <is>
          <t>Exploration Expenses</t>
        </is>
      </c>
      <c r="B4" s="6" t="n">
        <v>1907861</v>
      </c>
      <c r="C4" s="6" t="n">
        <v>874488</v>
      </c>
      <c r="D4" s="6" t="n">
        <v>3164668</v>
      </c>
      <c r="E4" s="6" t="n">
        <v>1510515</v>
      </c>
    </row>
    <row r="5">
      <c r="A5" s="4" t="inlineStr">
        <is>
          <t>Land Holding Costs</t>
        </is>
      </c>
      <c r="B5" s="5" t="n">
        <v>173134</v>
      </c>
      <c r="C5" s="5" t="n">
        <v>130400</v>
      </c>
      <c r="D5" s="5" t="n">
        <v>314327</v>
      </c>
      <c r="E5" s="5" t="n">
        <v>261584</v>
      </c>
    </row>
    <row r="6">
      <c r="A6" s="4" t="inlineStr">
        <is>
          <t>Mineral properties, net</t>
        </is>
      </c>
      <c r="B6" s="5" t="n">
        <v>49242704</v>
      </c>
      <c r="D6" s="5" t="n">
        <v>49242704</v>
      </c>
      <c r="F6" s="6" t="n">
        <v>49197704</v>
      </c>
    </row>
    <row r="7">
      <c r="A7" s="4" t="inlineStr">
        <is>
          <t>Sleeper Gold Project and other Nevada based Projects</t>
        </is>
      </c>
    </row>
    <row r="8">
      <c r="A8" s="3" t="inlineStr">
        <is>
          <t>Segment Reporting Information [Line Items]</t>
        </is>
      </c>
    </row>
    <row r="9">
      <c r="A9" s="4" t="inlineStr">
        <is>
          <t>Exploration Expenses</t>
        </is>
      </c>
      <c r="B9" s="5" t="n">
        <v>648703</v>
      </c>
      <c r="C9" s="5" t="n">
        <v>148623</v>
      </c>
      <c r="D9" s="5" t="n">
        <v>983945</v>
      </c>
      <c r="E9" s="5" t="n">
        <v>431884</v>
      </c>
    </row>
    <row r="10">
      <c r="A10" s="4" t="inlineStr">
        <is>
          <t>Land Holding Costs</t>
        </is>
      </c>
      <c r="B10" s="5" t="n">
        <v>124633</v>
      </c>
      <c r="C10" s="5" t="n">
        <v>106906</v>
      </c>
      <c r="D10" s="5" t="n">
        <v>237448</v>
      </c>
      <c r="E10" s="5" t="n">
        <v>213810</v>
      </c>
    </row>
    <row r="11">
      <c r="A11" s="4" t="inlineStr">
        <is>
          <t>Mineral properties, net</t>
        </is>
      </c>
      <c r="B11" s="5" t="n">
        <v>26031976</v>
      </c>
      <c r="D11" s="5" t="n">
        <v>26031976</v>
      </c>
      <c r="F11" s="5" t="n">
        <v>26011976</v>
      </c>
    </row>
    <row r="12">
      <c r="A12" s="4" t="inlineStr">
        <is>
          <t>Grassy Mountain Project and other Oregon based Projects</t>
        </is>
      </c>
    </row>
    <row r="13">
      <c r="A13" s="3" t="inlineStr">
        <is>
          <t>Segment Reporting Information [Line Items]</t>
        </is>
      </c>
    </row>
    <row r="14">
      <c r="A14" s="4" t="inlineStr">
        <is>
          <t>Exploration Expenses</t>
        </is>
      </c>
      <c r="B14" s="5" t="n">
        <v>1259158</v>
      </c>
      <c r="C14" s="5" t="n">
        <v>725865</v>
      </c>
      <c r="D14" s="5" t="n">
        <v>2180723</v>
      </c>
      <c r="E14" s="5" t="n">
        <v>1078631</v>
      </c>
    </row>
    <row r="15">
      <c r="A15" s="4" t="inlineStr">
        <is>
          <t>Land Holding Costs</t>
        </is>
      </c>
      <c r="B15" s="5" t="n">
        <v>48501</v>
      </c>
      <c r="C15" s="6" t="n">
        <v>23494</v>
      </c>
      <c r="D15" s="5" t="n">
        <v>76879</v>
      </c>
      <c r="E15" s="6" t="n">
        <v>47774</v>
      </c>
    </row>
    <row r="16">
      <c r="A16" s="4" t="inlineStr">
        <is>
          <t>Mineral properties, net</t>
        </is>
      </c>
      <c r="B16" s="6" t="n">
        <v>23210728</v>
      </c>
      <c r="D16" s="6" t="n">
        <v>23210728</v>
      </c>
      <c r="F16" s="6" t="n">
        <v>231857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3" customWidth="1" min="2" max="2"/>
  </cols>
  <sheetData>
    <row r="1">
      <c r="A1" s="1" t="inlineStr">
        <is>
          <t>Commitments and Contingencies - Additional Information (Details)</t>
        </is>
      </c>
      <c r="B1" s="2" t="inlineStr">
        <is>
          <t>6 Months Ended</t>
        </is>
      </c>
    </row>
    <row r="2">
      <c r="B2" s="2" t="inlineStr">
        <is>
          <t>Dec. 31, 2021USD ($)aMiningClaim</t>
        </is>
      </c>
    </row>
    <row r="3">
      <c r="A3" s="4" t="inlineStr">
        <is>
          <t>Option Agreement | Nevada</t>
        </is>
      </c>
    </row>
    <row r="4">
      <c r="A4" s="3" t="inlineStr">
        <is>
          <t>Commitments And Contingencies [Line Items]</t>
        </is>
      </c>
    </row>
    <row r="5">
      <c r="A5" s="4" t="inlineStr">
        <is>
          <t>Total consideration payable</t>
        </is>
      </c>
      <c r="B5" s="6" t="n">
        <v>300000</v>
      </c>
    </row>
    <row r="6">
      <c r="A6" s="4" t="inlineStr">
        <is>
          <t>Total consideration paid</t>
        </is>
      </c>
      <c r="B6" s="6" t="n">
        <v>20000</v>
      </c>
    </row>
    <row r="7">
      <c r="A7" s="4" t="inlineStr">
        <is>
          <t>Grassy Mountain Project</t>
        </is>
      </c>
    </row>
    <row r="8">
      <c r="A8" s="3" t="inlineStr">
        <is>
          <t>Commitments And Contingencies [Line Items]</t>
        </is>
      </c>
    </row>
    <row r="9">
      <c r="A9" s="4" t="inlineStr">
        <is>
          <t>Number of mining fields | MiningClaim</t>
        </is>
      </c>
      <c r="B9" s="5" t="n">
        <v>44</v>
      </c>
    </row>
    <row r="10">
      <c r="A10" s="4" t="inlineStr">
        <is>
          <t>Area covered by mining claims | a</t>
        </is>
      </c>
      <c r="B10" s="5" t="n">
        <v>589</v>
      </c>
    </row>
    <row r="11">
      <c r="A11" s="4" t="inlineStr">
        <is>
          <t>Annual lease payment, year one</t>
        </is>
      </c>
      <c r="B11" s="6" t="n">
        <v>40000</v>
      </c>
    </row>
    <row r="12">
      <c r="A12" s="4" t="inlineStr">
        <is>
          <t>Annual lease payment, year two</t>
        </is>
      </c>
      <c r="B12" s="5" t="n">
        <v>40000</v>
      </c>
    </row>
    <row r="13">
      <c r="A13" s="4" t="inlineStr">
        <is>
          <t>Annual lease payment, thereafter</t>
        </is>
      </c>
      <c r="B13" s="5" t="n">
        <v>60000</v>
      </c>
    </row>
    <row r="14">
      <c r="A14" s="4" t="inlineStr">
        <is>
          <t>Option to purchase mining claims, price</t>
        </is>
      </c>
      <c r="B14" s="6" t="n">
        <v>560000</v>
      </c>
    </row>
    <row r="15">
      <c r="A15" s="4" t="inlineStr">
        <is>
          <t>Term of the agreement</t>
        </is>
      </c>
      <c r="B15" s="4" t="inlineStr">
        <is>
          <t>25 years</t>
        </is>
      </c>
    </row>
    <row r="16">
      <c r="A16" s="4" t="inlineStr">
        <is>
          <t>Operating lease, payments</t>
        </is>
      </c>
      <c r="B16" s="6" t="n">
        <v>0</v>
      </c>
    </row>
    <row r="17">
      <c r="A17" s="4" t="inlineStr">
        <is>
          <t>Grassy Mountain Project | Minimum</t>
        </is>
      </c>
    </row>
    <row r="18">
      <c r="A18" s="3" t="inlineStr">
        <is>
          <t>Commitments And Contingencies [Line Items]</t>
        </is>
      </c>
    </row>
    <row r="19">
      <c r="A19" s="4" t="inlineStr">
        <is>
          <t>Royalty rate</t>
        </is>
      </c>
      <c r="B19" s="4" t="inlineStr">
        <is>
          <t>2.00%</t>
        </is>
      </c>
    </row>
    <row r="20">
      <c r="A20" s="4" t="inlineStr">
        <is>
          <t>Grassy Mountain Project | Maximum</t>
        </is>
      </c>
    </row>
    <row r="21">
      <c r="A21" s="3" t="inlineStr">
        <is>
          <t>Commitments And Contingencies [Line Items]</t>
        </is>
      </c>
    </row>
    <row r="22">
      <c r="A22" s="4" t="inlineStr">
        <is>
          <t>Royalty rate</t>
        </is>
      </c>
      <c r="B22" s="4" t="inlineStr">
        <is>
          <t>4.00%</t>
        </is>
      </c>
    </row>
    <row r="23">
      <c r="A23" s="4" t="inlineStr">
        <is>
          <t>Frost Project | Nevada</t>
        </is>
      </c>
    </row>
    <row r="24">
      <c r="A24" s="3" t="inlineStr">
        <is>
          <t>Commitments And Contingencies [Line Items]</t>
        </is>
      </c>
    </row>
    <row r="25">
      <c r="A25" s="4" t="inlineStr">
        <is>
          <t>Number of mining fields | MiningClaim</t>
        </is>
      </c>
      <c r="B25" s="5" t="n">
        <v>40</v>
      </c>
    </row>
    <row r="26">
      <c r="A26" s="4" t="inlineStr">
        <is>
          <t>Percentage of mining claim rights acquired</t>
        </is>
      </c>
      <c r="B26" s="4" t="inlineStr">
        <is>
          <t>100.00%</t>
        </is>
      </c>
    </row>
    <row r="27">
      <c r="A27" s="4" t="inlineStr">
        <is>
          <t>Total consideration payable</t>
        </is>
      </c>
      <c r="B27" s="6" t="n">
        <v>250000</v>
      </c>
    </row>
    <row r="28">
      <c r="A28" s="4" t="inlineStr">
        <is>
          <t>Percentage of Net Smelter Royalty</t>
        </is>
      </c>
      <c r="B28" s="4" t="inlineStr">
        <is>
          <t>2.00%</t>
        </is>
      </c>
    </row>
    <row r="29">
      <c r="A29" s="4" t="inlineStr">
        <is>
          <t>Rate of right to reduce net smelter royalty by parent</t>
        </is>
      </c>
      <c r="B29" s="4" t="inlineStr">
        <is>
          <t>1.00%</t>
        </is>
      </c>
    </row>
    <row r="30">
      <c r="A30" s="4" t="inlineStr">
        <is>
          <t>Payment to reduce NSR by parent</t>
        </is>
      </c>
      <c r="B30" s="6" t="n">
        <v>1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Jan. 01, 2022</t>
        </is>
      </c>
      <c r="C1" s="2" t="inlineStr">
        <is>
          <t>Dec. 31, 2021</t>
        </is>
      </c>
      <c r="D1" s="2" t="inlineStr">
        <is>
          <t>Jun. 30, 2020</t>
        </is>
      </c>
    </row>
    <row r="2">
      <c r="A2" s="4" t="inlineStr">
        <is>
          <t>Subsequent Event | Shares Average Price of $0.70 | ATM</t>
        </is>
      </c>
    </row>
    <row r="3">
      <c r="A3" s="3" t="inlineStr">
        <is>
          <t>Subsequent Event [Line Items]</t>
        </is>
      </c>
    </row>
    <row r="4">
      <c r="A4" s="4" t="inlineStr">
        <is>
          <t>Aggregate number of units issued (in shares)</t>
        </is>
      </c>
      <c r="B4" s="5" t="n">
        <v>2919045</v>
      </c>
    </row>
    <row r="5">
      <c r="A5" s="4" t="inlineStr">
        <is>
          <t>Aggregate number of units issued, per unit</t>
        </is>
      </c>
      <c r="B5" s="7" t="n">
        <v>0.7</v>
      </c>
    </row>
    <row r="6">
      <c r="A6" s="4" t="inlineStr">
        <is>
          <t>Proceeds from issuance of equity</t>
        </is>
      </c>
      <c r="B6" s="6" t="n">
        <v>2043332</v>
      </c>
    </row>
    <row r="7">
      <c r="A7" s="4" t="inlineStr">
        <is>
          <t>Accrued Interest</t>
        </is>
      </c>
    </row>
    <row r="8">
      <c r="A8" s="3" t="inlineStr">
        <is>
          <t>Subsequent Event [Line Items]</t>
        </is>
      </c>
    </row>
    <row r="9">
      <c r="A9" s="4" t="inlineStr">
        <is>
          <t>Aggregate number of units issued (in shares)</t>
        </is>
      </c>
      <c r="C9" s="5" t="n">
        <v>168690</v>
      </c>
      <c r="D9" s="5" t="n">
        <v>183395</v>
      </c>
    </row>
    <row r="10">
      <c r="A10" s="4" t="inlineStr">
        <is>
          <t>Accrued Interest | Subsequent Event</t>
        </is>
      </c>
    </row>
    <row r="11">
      <c r="A11" s="3" t="inlineStr">
        <is>
          <t>Subsequent Event [Line Items]</t>
        </is>
      </c>
    </row>
    <row r="12">
      <c r="A12" s="4" t="inlineStr">
        <is>
          <t>Aggregate number of units issued (in shares)</t>
        </is>
      </c>
      <c r="B12" s="5" t="n">
        <v>235894</v>
      </c>
    </row>
    <row r="13">
      <c r="A13" s="4" t="inlineStr">
        <is>
          <t>Fair value of price per share</t>
        </is>
      </c>
      <c r="B13" s="7" t="n">
        <v>0.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3" customWidth="1" min="5" max="5"/>
  </cols>
  <sheetData>
    <row r="1">
      <c r="A1" s="1" t="inlineStr">
        <is>
          <t>Condensed Consolidated Interim Statements of Stockholders' Equity - USD ($)</t>
        </is>
      </c>
      <c r="B1" s="2" t="inlineStr">
        <is>
          <t>Total</t>
        </is>
      </c>
      <c r="C1" s="2" t="inlineStr">
        <is>
          <t>Common Stock</t>
        </is>
      </c>
      <c r="D1" s="2" t="inlineStr">
        <is>
          <t>Additional Paid-In Capital</t>
        </is>
      </c>
      <c r="E1" s="2" t="inlineStr">
        <is>
          <t>Deficit</t>
        </is>
      </c>
    </row>
    <row r="2">
      <c r="A2" s="4" t="inlineStr">
        <is>
          <t>Balance at Jun. 30, 2020</t>
        </is>
      </c>
      <c r="B2" s="6" t="n">
        <v>47081212</v>
      </c>
      <c r="C2" s="6" t="n">
        <v>329584</v>
      </c>
      <c r="D2" s="6" t="n">
        <v>100881957</v>
      </c>
      <c r="E2" s="6" t="n">
        <v>-54130329</v>
      </c>
    </row>
    <row r="3">
      <c r="A3" s="4" t="inlineStr">
        <is>
          <t>Balance (in shares) at Jun. 30, 2020</t>
        </is>
      </c>
      <c r="C3" s="5" t="n">
        <v>32958404</v>
      </c>
    </row>
    <row r="4">
      <c r="A4" s="4" t="inlineStr">
        <is>
          <t>Stock based compensation</t>
        </is>
      </c>
      <c r="B4" s="5" t="n">
        <v>278889</v>
      </c>
      <c r="D4" s="5" t="n">
        <v>278889</v>
      </c>
    </row>
    <row r="5">
      <c r="A5" s="4" t="inlineStr">
        <is>
          <t>Capital issued for services</t>
        </is>
      </c>
      <c r="B5" s="5" t="n">
        <v>181458</v>
      </c>
      <c r="C5" s="6" t="n">
        <v>1668</v>
      </c>
      <c r="D5" s="5" t="n">
        <v>179790</v>
      </c>
    </row>
    <row r="6">
      <c r="A6" s="4" t="inlineStr">
        <is>
          <t>Capital issued for services (in shares)</t>
        </is>
      </c>
      <c r="C6" s="5" t="n">
        <v>166792</v>
      </c>
    </row>
    <row r="7">
      <c r="A7" s="4" t="inlineStr">
        <is>
          <t>Capital issued for financing</t>
        </is>
      </c>
      <c r="B7" s="5" t="n">
        <v>897356</v>
      </c>
      <c r="C7" s="6" t="n">
        <v>7278</v>
      </c>
      <c r="D7" s="5" t="n">
        <v>890078</v>
      </c>
    </row>
    <row r="8">
      <c r="A8" s="4" t="inlineStr">
        <is>
          <t>Capital issued for financing (in shares)</t>
        </is>
      </c>
      <c r="C8" s="5" t="n">
        <v>727781</v>
      </c>
    </row>
    <row r="9">
      <c r="A9" s="4" t="inlineStr">
        <is>
          <t>Capital issued for payment of interest</t>
        </is>
      </c>
      <c r="B9" s="5" t="n">
        <v>205413</v>
      </c>
      <c r="C9" s="6" t="n">
        <v>1834</v>
      </c>
      <c r="D9" s="5" t="n">
        <v>203579</v>
      </c>
    </row>
    <row r="10">
      <c r="A10" s="4" t="inlineStr">
        <is>
          <t>Capital issued for payment of interest (in shares)</t>
        </is>
      </c>
      <c r="C10" s="5" t="n">
        <v>183395</v>
      </c>
    </row>
    <row r="11">
      <c r="A11" s="4" t="inlineStr">
        <is>
          <t>Capital issued on conversion of debt</t>
        </is>
      </c>
      <c r="B11" s="5" t="n">
        <v>529849</v>
      </c>
      <c r="C11" s="6" t="n">
        <v>5506</v>
      </c>
      <c r="D11" s="5" t="n">
        <v>524343</v>
      </c>
    </row>
    <row r="12">
      <c r="A12" s="4" t="inlineStr">
        <is>
          <t>Capital issued on conversion of debt (in shares)</t>
        </is>
      </c>
      <c r="C12" s="5" t="n">
        <v>550609</v>
      </c>
    </row>
    <row r="13">
      <c r="A13" s="4" t="inlineStr">
        <is>
          <t>Net loss</t>
        </is>
      </c>
      <c r="B13" s="5" t="n">
        <v>-3106407</v>
      </c>
      <c r="E13" s="5" t="n">
        <v>-3106407</v>
      </c>
    </row>
    <row r="14">
      <c r="A14" s="4" t="inlineStr">
        <is>
          <t>Balance at Dec. 31, 2020</t>
        </is>
      </c>
      <c r="B14" s="5" t="n">
        <v>46067770</v>
      </c>
      <c r="C14" s="6" t="n">
        <v>345870</v>
      </c>
      <c r="D14" s="5" t="n">
        <v>102958636</v>
      </c>
      <c r="E14" s="5" t="n">
        <v>-57236736</v>
      </c>
    </row>
    <row r="15">
      <c r="A15" s="4" t="inlineStr">
        <is>
          <t>Balance (in shares) at Dec. 31, 2020</t>
        </is>
      </c>
      <c r="C15" s="5" t="n">
        <v>34586981</v>
      </c>
    </row>
    <row r="16">
      <c r="A16" s="4" t="inlineStr">
        <is>
          <t>Balance at Jun. 30, 2021</t>
        </is>
      </c>
      <c r="B16" s="6" t="n">
        <v>47352730</v>
      </c>
      <c r="C16" s="6" t="n">
        <v>381542</v>
      </c>
      <c r="D16" s="5" t="n">
        <v>107005135</v>
      </c>
      <c r="E16" s="5" t="n">
        <v>-60033947</v>
      </c>
    </row>
    <row r="17">
      <c r="A17" s="4" t="inlineStr">
        <is>
          <t>Balance (in shares) at Jun. 30, 2021</t>
        </is>
      </c>
      <c r="B17" s="5" t="n">
        <v>38154109</v>
      </c>
      <c r="C17" s="5" t="n">
        <v>38154109</v>
      </c>
    </row>
    <row r="18">
      <c r="A18" s="4" t="inlineStr">
        <is>
          <t>Stock based compensation</t>
        </is>
      </c>
      <c r="B18" s="6" t="n">
        <v>84551</v>
      </c>
      <c r="D18" s="5" t="n">
        <v>84551</v>
      </c>
    </row>
    <row r="19">
      <c r="A19" s="4" t="inlineStr">
        <is>
          <t>Capital issued for financing</t>
        </is>
      </c>
      <c r="B19" s="5" t="n">
        <v>1898475</v>
      </c>
      <c r="C19" s="6" t="n">
        <v>23011</v>
      </c>
      <c r="D19" s="5" t="n">
        <v>1875464</v>
      </c>
    </row>
    <row r="20">
      <c r="A20" s="4" t="inlineStr">
        <is>
          <t>Capital issued for financing (in shares)</t>
        </is>
      </c>
      <c r="C20" s="5" t="n">
        <v>2301058</v>
      </c>
    </row>
    <row r="21">
      <c r="A21" s="4" t="inlineStr">
        <is>
          <t>Capital issued for payment of interest</t>
        </is>
      </c>
      <c r="B21" s="5" t="n">
        <v>163642</v>
      </c>
      <c r="C21" s="6" t="n">
        <v>1687</v>
      </c>
      <c r="D21" s="5" t="n">
        <v>161955</v>
      </c>
    </row>
    <row r="22">
      <c r="A22" s="4" t="inlineStr">
        <is>
          <t>Capital issued for payment of interest (in shares)</t>
        </is>
      </c>
      <c r="C22" s="5" t="n">
        <v>168690</v>
      </c>
    </row>
    <row r="23">
      <c r="A23" s="4" t="inlineStr">
        <is>
          <t>Net loss</t>
        </is>
      </c>
      <c r="B23" s="5" t="n">
        <v>-4616170</v>
      </c>
      <c r="E23" s="5" t="n">
        <v>-4616170</v>
      </c>
    </row>
    <row r="24">
      <c r="A24" s="4" t="inlineStr">
        <is>
          <t>Balance at Dec. 31, 2021</t>
        </is>
      </c>
      <c r="B24" s="6" t="n">
        <v>44883228</v>
      </c>
      <c r="C24" s="6" t="n">
        <v>406240</v>
      </c>
      <c r="D24" s="6" t="n">
        <v>109127105</v>
      </c>
      <c r="E24" s="6" t="n">
        <v>-64650117</v>
      </c>
    </row>
    <row r="25">
      <c r="A25" s="4" t="inlineStr">
        <is>
          <t>Balance (in shares) at Dec. 31, 2021</t>
        </is>
      </c>
      <c r="B25" s="5" t="n">
        <v>40623857</v>
      </c>
      <c r="C25" s="5" t="n">
        <v>40623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densed Consolidated Interim Statements of Cash Flows (Unaudited) - USD ($)</t>
        </is>
      </c>
      <c r="B1" s="2" t="inlineStr">
        <is>
          <t>3 Months Ended</t>
        </is>
      </c>
      <c r="D1" s="2" t="inlineStr">
        <is>
          <t>6 Months Ended</t>
        </is>
      </c>
      <c r="F1" s="2" t="inlineStr">
        <is>
          <t>12 Months Ended</t>
        </is>
      </c>
    </row>
    <row r="2">
      <c r="B2" s="2" t="inlineStr">
        <is>
          <t>Dec. 31, 2021</t>
        </is>
      </c>
      <c r="C2" s="2" t="inlineStr">
        <is>
          <t>Dec. 31, 2020</t>
        </is>
      </c>
      <c r="D2" s="2" t="inlineStr">
        <is>
          <t>Dec. 31, 2021</t>
        </is>
      </c>
      <c r="E2" s="2" t="inlineStr">
        <is>
          <t>Dec. 31, 2020</t>
        </is>
      </c>
      <c r="F2" s="2" t="inlineStr">
        <is>
          <t>Jun. 30, 2021</t>
        </is>
      </c>
    </row>
    <row r="3">
      <c r="A3" s="3" t="inlineStr">
        <is>
          <t>Statement Of Cash Flows [Abstract]</t>
        </is>
      </c>
    </row>
    <row r="4">
      <c r="A4" s="4" t="inlineStr">
        <is>
          <t>Net Loss</t>
        </is>
      </c>
      <c r="D4" s="6" t="n">
        <v>-4616170</v>
      </c>
      <c r="E4" s="6" t="n">
        <v>-3106407</v>
      </c>
    </row>
    <row r="5">
      <c r="A5" s="3" t="inlineStr">
        <is>
          <t>Adjustment for:</t>
        </is>
      </c>
    </row>
    <row r="6">
      <c r="A6" s="4" t="inlineStr">
        <is>
          <t>Depreciation</t>
        </is>
      </c>
      <c r="B6" s="6" t="n">
        <v>443</v>
      </c>
      <c r="C6" s="6" t="n">
        <v>630</v>
      </c>
      <c r="D6" s="5" t="n">
        <v>1293</v>
      </c>
      <c r="E6" s="5" t="n">
        <v>1261</v>
      </c>
    </row>
    <row r="7">
      <c r="A7" s="4" t="inlineStr">
        <is>
          <t>Share based payments (Note 5)</t>
        </is>
      </c>
      <c r="E7" s="5" t="n">
        <v>181458</v>
      </c>
    </row>
    <row r="8">
      <c r="A8" s="4" t="inlineStr">
        <is>
          <t>Stock based compensation (Note 5)</t>
        </is>
      </c>
      <c r="D8" s="5" t="n">
        <v>84551</v>
      </c>
      <c r="E8" s="5" t="n">
        <v>278889</v>
      </c>
    </row>
    <row r="9">
      <c r="A9" s="4" t="inlineStr">
        <is>
          <t>Amortization of debt issuance costs (Note 6)</t>
        </is>
      </c>
      <c r="D9" s="5" t="n">
        <v>30402</v>
      </c>
      <c r="E9" s="5" t="n">
        <v>32997</v>
      </c>
    </row>
    <row r="10">
      <c r="A10" s="4" t="inlineStr">
        <is>
          <t>Interest expense</t>
        </is>
      </c>
      <c r="D10" s="5" t="n">
        <v>163978</v>
      </c>
      <c r="E10" s="5" t="n">
        <v>195022</v>
      </c>
    </row>
    <row r="11">
      <c r="A11" s="4" t="inlineStr">
        <is>
          <t>Accretion expense (Note 8)</t>
        </is>
      </c>
      <c r="B11" s="5" t="n">
        <v>45969</v>
      </c>
      <c r="C11" s="5" t="n">
        <v>15010</v>
      </c>
      <c r="D11" s="5" t="n">
        <v>91938</v>
      </c>
      <c r="E11" s="5" t="n">
        <v>30020</v>
      </c>
      <c r="F11" s="6" t="n">
        <v>60040</v>
      </c>
    </row>
    <row r="12">
      <c r="A12" s="4" t="inlineStr">
        <is>
          <t>Changes in reclamation bonds and accounts</t>
        </is>
      </c>
      <c r="D12" s="5" t="n">
        <v>1215</v>
      </c>
      <c r="E12" s="5" t="n">
        <v>-16941</v>
      </c>
    </row>
    <row r="13">
      <c r="A13" s="4" t="inlineStr">
        <is>
          <t>(Increase)/Decrease in prepaid expenses</t>
        </is>
      </c>
      <c r="D13" s="5" t="n">
        <v>455771</v>
      </c>
      <c r="E13" s="5" t="n">
        <v>-108983</v>
      </c>
    </row>
    <row r="14">
      <c r="A14" s="4" t="inlineStr">
        <is>
          <t>Increase/(Decrease) in accounts payable</t>
        </is>
      </c>
      <c r="D14" s="5" t="n">
        <v>239307</v>
      </c>
      <c r="E14" s="5" t="n">
        <v>-320660</v>
      </c>
    </row>
    <row r="15">
      <c r="A15" s="4" t="inlineStr">
        <is>
          <t>Cash used in operating activities</t>
        </is>
      </c>
      <c r="D15" s="5" t="n">
        <v>-3547715</v>
      </c>
      <c r="E15" s="5" t="n">
        <v>-2833344</v>
      </c>
    </row>
    <row r="16">
      <c r="A16" s="4" t="inlineStr">
        <is>
          <t>Purchase of mineral properties</t>
        </is>
      </c>
      <c r="D16" s="5" t="n">
        <v>-20000</v>
      </c>
    </row>
    <row r="17">
      <c r="A17" s="4" t="inlineStr">
        <is>
          <t>Purchase of equipment</t>
        </is>
      </c>
      <c r="D17" s="5" t="n">
        <v>-2723</v>
      </c>
    </row>
    <row r="18">
      <c r="A18" s="4" t="inlineStr">
        <is>
          <t>Cash used in investing activities</t>
        </is>
      </c>
      <c r="D18" s="5" t="n">
        <v>-22723</v>
      </c>
    </row>
    <row r="19">
      <c r="A19" s="4" t="inlineStr">
        <is>
          <t>Capital issued for financing, net of share issuance costs (Note 5)</t>
        </is>
      </c>
      <c r="D19" s="5" t="n">
        <v>1898475</v>
      </c>
      <c r="E19" s="5" t="n">
        <v>897356</v>
      </c>
    </row>
    <row r="20">
      <c r="A20" s="4" t="inlineStr">
        <is>
          <t>Cash provided by financing activities</t>
        </is>
      </c>
      <c r="D20" s="5" t="n">
        <v>1898475</v>
      </c>
      <c r="E20" s="5" t="n">
        <v>897356</v>
      </c>
    </row>
    <row r="21">
      <c r="A21" s="4" t="inlineStr">
        <is>
          <t>Change in cash during period</t>
        </is>
      </c>
      <c r="D21" s="5" t="n">
        <v>-1671963</v>
      </c>
      <c r="E21" s="5" t="n">
        <v>-1935988</v>
      </c>
    </row>
    <row r="22">
      <c r="A22" s="4" t="inlineStr">
        <is>
          <t>Cash at beginning of period</t>
        </is>
      </c>
      <c r="D22" s="5" t="n">
        <v>3113064</v>
      </c>
      <c r="E22" s="5" t="n">
        <v>5434081</v>
      </c>
      <c r="F22" s="5" t="n">
        <v>5434081</v>
      </c>
    </row>
    <row r="23">
      <c r="A23" s="4" t="inlineStr">
        <is>
          <t>Cash at end of period</t>
        </is>
      </c>
      <c r="B23" s="6" t="n">
        <v>1441101</v>
      </c>
      <c r="C23" s="6" t="n">
        <v>3498093</v>
      </c>
      <c r="D23" s="6" t="n">
        <v>1441101</v>
      </c>
      <c r="E23" s="6" t="n">
        <v>3498093</v>
      </c>
      <c r="F23" s="6" t="n">
        <v>31130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Dec. 31, 2021</t>
        </is>
      </c>
    </row>
    <row r="3">
      <c r="A3" s="3" t="inlineStr">
        <is>
          <t>Accounting Policies [Abstract]</t>
        </is>
      </c>
    </row>
    <row r="4">
      <c r="A4" s="4" t="inlineStr">
        <is>
          <t>Description of Business and Summary of Significant Accounting Policies</t>
        </is>
      </c>
      <c r="B4" s="4" t="inlineStr">
        <is>
          <t xml:space="preserve">Note 1. Description of Business and Summary of Significant Accounting Policies Paramount Gold Nevada Corp. (the “Company” or “Paramount”), incorporated under Chapter 78 of Nevada Revised Statutes,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Company faces various risks related to the COVID-19 global pandemic. The Company’s primary goal during the COVID-19 pandemic is to safeguard the health of our employees, suppliers and the communities where we operate while minimizing business interruption. To date, COVID-19 pandemic has not had a material impact on our business however because of the highly uncertain and dynamic nature of events relating to the COVID-19 pandemic, it is not currently possible to predict any future impact of the COVID-19 pandemic, but these impacts could have a material adverse effect on the business, financial position, results of operations and/or cash flows. We will continue to monitor the COVID-19 situation closely. The results of operations for the interim period ended December 31, 2021 are not necessarily indicative of the operating results expected for any future period.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21. Significant Accounting Policies Please see Note 1- Description of Business and Summary of Significant Accounting Policies contained in the 2021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6 Months Ended</t>
        </is>
      </c>
    </row>
    <row r="2">
      <c r="B2" s="2" t="inlineStr">
        <is>
          <t>Dec. 31, 2021</t>
        </is>
      </c>
    </row>
    <row r="3">
      <c r="A3" s="3" t="inlineStr">
        <is>
          <t>New Accounting Pronouncements And Changes In Accounting Principles [Abstract]</t>
        </is>
      </c>
    </row>
    <row r="4">
      <c r="A4" s="4" t="inlineStr">
        <is>
          <t>Recent Accounting Guidance</t>
        </is>
      </c>
      <c r="B4" s="4" t="inlineStr">
        <is>
          <t xml:space="preserve">Note 2. Recent Accounting Guidance In August 2020, the FASB issued ASU 2020-06, Debt – Debt with Conversion and Other Options (Subtopic 470-20) and Derivatives and Hedging – Contracts in Entity’s Own Equity (Subtopic 815-40): Accounting for Convertible Instruments and Contracts in an Entity’s Own Equity, which addresses the complexity of its guidance for certain financial instruments with characteristics of liabilities and equity. ASU 2020-06 removes the accounting models that require beneficial conversion features or cash conversion features associated with convertible instruments to be recognized as a separate component of equity, adds certain disclosure requirements for convertible instruments, amends the guidance for the derivatives scope exception for contracts in an entity’s own equity and simplifies the diluted earnings per share calculation for certain situations. This ASU is effective for the Company beginning on January 1, 2024. The Company is currently evaluating the impact of implementing these changes on the Company’s consolidated financial position, operating results and cash-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Fair value accounting establishes a fair value hierarchy that prioritizes the inputs to valuation techniques used to measure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Financial assets carried at fair value on a recurring basis by level within the fair value hierarchy in the Condensed Consolidated Interim Balance Sheets at December 31, 2021 and June 30, 2021 are presented in the following table:
Fair Value at December 31, 2021
June 30, 2021
Total
Level 1
Level 2
Level 3
Total
Cash and cash equivalents
$
1,441,101
1,441,101
—
—
$
3,113,064
The carrying values of accounts payable and accrued liabilities and convertible debt (Note 6) approximate fair value as of December 31, 2021 and June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4T21:15:28Z</dcterms:created>
  <dcterms:modified xmlns:dcterms="http://purl.org/dc/terms/" xmlns:xsi="http://www.w3.org/2001/XMLSchema-instance" xsi:type="dcterms:W3CDTF">2022-02-04T21:15:28Z</dcterms:modified>
</cp:coreProperties>
</file>